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RECONCILIATION OF CASH (Unaudit" sheetId="7" state="visible" r:id="rId7"/>
    <sheet xmlns:r="http://schemas.openxmlformats.org/officeDocument/2006/relationships" name="1. DESCRIPTION OF COMPANY AND B" sheetId="8" state="visible" r:id="rId8"/>
    <sheet xmlns:r="http://schemas.openxmlformats.org/officeDocument/2006/relationships" name="2. SUMMARY OF SIGNIFICANT ACCOU" sheetId="9" state="visible" r:id="rId9"/>
    <sheet xmlns:r="http://schemas.openxmlformats.org/officeDocument/2006/relationships" name="3. TRADE AND OTHER RECEIVABLES" sheetId="10" state="visible" r:id="rId10"/>
    <sheet xmlns:r="http://schemas.openxmlformats.org/officeDocument/2006/relationships" name="4.  INVENTORIES" sheetId="11" state="visible" r:id="rId11"/>
    <sheet xmlns:r="http://schemas.openxmlformats.org/officeDocument/2006/relationships" name="5. PROPERTY AND EQUIPMENT" sheetId="12" state="visible" r:id="rId12"/>
    <sheet xmlns:r="http://schemas.openxmlformats.org/officeDocument/2006/relationships" name="6. CAPITAL LEASE OBLIGATION" sheetId="13" state="visible" r:id="rId13"/>
    <sheet xmlns:r="http://schemas.openxmlformats.org/officeDocument/2006/relationships" name="7. STOCKHOLDERS' EQUITY" sheetId="14" state="visible" r:id="rId14"/>
    <sheet xmlns:r="http://schemas.openxmlformats.org/officeDocument/2006/relationships" name="8. EQUITY COMPENSATION PLANS" sheetId="15" state="visible" r:id="rId15"/>
    <sheet xmlns:r="http://schemas.openxmlformats.org/officeDocument/2006/relationships" name="9. NET LOSS PER COMMON SHARE" sheetId="16" state="visible" r:id="rId16"/>
    <sheet xmlns:r="http://schemas.openxmlformats.org/officeDocument/2006/relationships" name="10. WARRANTS" sheetId="17" state="visible" r:id="rId17"/>
    <sheet xmlns:r="http://schemas.openxmlformats.org/officeDocument/2006/relationships" name="11. SALE OF RESEARCH AND DEVELO" sheetId="18" state="visible" r:id="rId18"/>
    <sheet xmlns:r="http://schemas.openxmlformats.org/officeDocument/2006/relationships" name="12.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TRADE AND OTHER RECEIVABLES " sheetId="22" state="visible" r:id="rId22"/>
    <sheet xmlns:r="http://schemas.openxmlformats.org/officeDocument/2006/relationships" name="4. INVENTORIES (Tables)" sheetId="23" state="visible" r:id="rId23"/>
    <sheet xmlns:r="http://schemas.openxmlformats.org/officeDocument/2006/relationships" name="5. PROPERTY AND EQUIPMENT (Tabl" sheetId="24" state="visible" r:id="rId24"/>
    <sheet xmlns:r="http://schemas.openxmlformats.org/officeDocument/2006/relationships" name="6. CAPITAL LEASE OBLIGATION (Ta" sheetId="25" state="visible" r:id="rId25"/>
    <sheet xmlns:r="http://schemas.openxmlformats.org/officeDocument/2006/relationships" name="8. EQUITY COMPENSATION PLANS (T" sheetId="26" state="visible" r:id="rId26"/>
    <sheet xmlns:r="http://schemas.openxmlformats.org/officeDocument/2006/relationships" name="9. NET LOSS PER COMMON SHARE (T" sheetId="27" state="visible" r:id="rId27"/>
    <sheet xmlns:r="http://schemas.openxmlformats.org/officeDocument/2006/relationships" name="11. SALE OF RESEARCH AND DEVE28" sheetId="28" state="visible" r:id="rId28"/>
    <sheet xmlns:r="http://schemas.openxmlformats.org/officeDocument/2006/relationships" name="1. DESCRIPTION OF COMPANY AND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3. TRADE AND OTHER RECEIVABLE34" sheetId="34" state="visible" r:id="rId34"/>
    <sheet xmlns:r="http://schemas.openxmlformats.org/officeDocument/2006/relationships" name="3. TRADE AND OTHER RECEIVABLE35" sheetId="35" state="visible" r:id="rId35"/>
    <sheet xmlns:r="http://schemas.openxmlformats.org/officeDocument/2006/relationships" name="4. INVENTORIES (Details)" sheetId="36" state="visible" r:id="rId36"/>
    <sheet xmlns:r="http://schemas.openxmlformats.org/officeDocument/2006/relationships" name="4. INVENTORIES (Details Narrati" sheetId="37" state="visible" r:id="rId37"/>
    <sheet xmlns:r="http://schemas.openxmlformats.org/officeDocument/2006/relationships" name="5. PROPERTY AND EQUIPMENT (Deta" sheetId="38" state="visible" r:id="rId38"/>
    <sheet xmlns:r="http://schemas.openxmlformats.org/officeDocument/2006/relationships" name="5. PROPERTY AND EQUIPMENT (De39" sheetId="39" state="visible" r:id="rId39"/>
    <sheet xmlns:r="http://schemas.openxmlformats.org/officeDocument/2006/relationships" name="6. CAPITAL LEASE OBLIGATION (De" sheetId="40" state="visible" r:id="rId40"/>
    <sheet xmlns:r="http://schemas.openxmlformats.org/officeDocument/2006/relationships" name="6. CAPITAL LEASE OBLIGATION (41" sheetId="41" state="visible" r:id="rId41"/>
    <sheet xmlns:r="http://schemas.openxmlformats.org/officeDocument/2006/relationships" name="7. STOCKHOLDERS' EQUITY (Detail" sheetId="42" state="visible" r:id="rId42"/>
    <sheet xmlns:r="http://schemas.openxmlformats.org/officeDocument/2006/relationships" name="8. EQUITY COMPENSATION PLANS (D" sheetId="43" state="visible" r:id="rId43"/>
    <sheet xmlns:r="http://schemas.openxmlformats.org/officeDocument/2006/relationships" name="8. EQUITY COMPENSATION PLANS 44" sheetId="44" state="visible" r:id="rId44"/>
    <sheet xmlns:r="http://schemas.openxmlformats.org/officeDocument/2006/relationships" name="8. EQUITY COMPENSATION PLANS 45" sheetId="45" state="visible" r:id="rId45"/>
    <sheet xmlns:r="http://schemas.openxmlformats.org/officeDocument/2006/relationships" name="8. EQUITY COMPENSATION PLANS 46" sheetId="46" state="visible" r:id="rId46"/>
    <sheet xmlns:r="http://schemas.openxmlformats.org/officeDocument/2006/relationships" name="9. NET LOSS PER COMMON SHARE (D" sheetId="47" state="visible" r:id="rId47"/>
    <sheet xmlns:r="http://schemas.openxmlformats.org/officeDocument/2006/relationships" name="9. NET LOSS PER COMMON SHARE 48" sheetId="48" state="visible" r:id="rId48"/>
    <sheet xmlns:r="http://schemas.openxmlformats.org/officeDocument/2006/relationships" name="10. WARRANTS (Details Narrative" sheetId="49" state="visible" r:id="rId49"/>
    <sheet xmlns:r="http://schemas.openxmlformats.org/officeDocument/2006/relationships" name="11. SALE OF RESEARCH AND DEVE50" sheetId="50" state="visible" r:id="rId50"/>
    <sheet xmlns:r="http://schemas.openxmlformats.org/officeDocument/2006/relationships" name="11. SALE OF RESEARCH AND DEVE51" sheetId="51" state="visible" r:id="rId51"/>
    <sheet xmlns:r="http://schemas.openxmlformats.org/officeDocument/2006/relationships" name="11. SALE OF RESEARCH AND DEVE52" sheetId="52" state="visible" r:id="rId52"/>
  </sheets>
  <definedNames/>
  <calcPr calcId="124519" fullCalcOnLoad="1"/>
</workbook>
</file>

<file path=xl/sharedStrings.xml><?xml version="1.0" encoding="utf-8"?>
<sst xmlns="http://schemas.openxmlformats.org/spreadsheetml/2006/main" uniqueCount="389">
  <si>
    <t>Document and Entity Information - shares</t>
  </si>
  <si>
    <t>3 Months Ended</t>
  </si>
  <si>
    <t>Jul. 31, 2018</t>
  </si>
  <si>
    <t>Sep. 05, 2018</t>
  </si>
  <si>
    <t>Document And Entity Information</t>
  </si>
  <si>
    <t>Entity Registrant Name</t>
  </si>
  <si>
    <t>Avid Bioservices, Inc.</t>
  </si>
  <si>
    <t>Entity Central Index Key</t>
  </si>
  <si>
    <t>Document Type</t>
  </si>
  <si>
    <t>10-Q</t>
  </si>
  <si>
    <t>Document Period End Date</t>
  </si>
  <si>
    <t>Jul.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Apr. 30, 2018</t>
  </si>
  <si>
    <t>Current assets:</t>
  </si>
  <si>
    <t>Cash and cash equivalents</t>
  </si>
  <si>
    <t>Trade and other receivables</t>
  </si>
  <si>
    <t>Contract assets</t>
  </si>
  <si>
    <t>Inventories</t>
  </si>
  <si>
    <t>Prepaid expenses</t>
  </si>
  <si>
    <t>Assets of discontinued operations</t>
  </si>
  <si>
    <t>Total current assets</t>
  </si>
  <si>
    <t>Property and equipment, net</t>
  </si>
  <si>
    <t>Restricted cash</t>
  </si>
  <si>
    <t>Other assets</t>
  </si>
  <si>
    <t>Total assets</t>
  </si>
  <si>
    <t>Current liabilities:</t>
  </si>
  <si>
    <t>Accounts payable</t>
  </si>
  <si>
    <t>Accrued payroll and related costs</t>
  </si>
  <si>
    <t>Contract liabilities</t>
  </si>
  <si>
    <t>Other current liabilities</t>
  </si>
  <si>
    <t>Liabilities of discontinued operations</t>
  </si>
  <si>
    <t>Total current liabilities</t>
  </si>
  <si>
    <t>Deferred rent, less current portion</t>
  </si>
  <si>
    <t>Capital lease, less current portion</t>
  </si>
  <si>
    <t>Commitments and contingencies</t>
  </si>
  <si>
    <t>STOCKHOLDERS' EQUITY:</t>
  </si>
  <si>
    <t>Preferred stock $0.001 par value; authorized 5,000,000 shares; 1,647,760 shares issued and outstanding at July 31, 2018 and April 30, 2018, respectively</t>
  </si>
  <si>
    <t>Common stock $0.001 par value; authorized 500,000,000 shares; 55,990,274 and 55,689,222 shares issued and outstanding at July 31, 2018 and April 30, 2018,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 in Thousands</t>
  </si>
  <si>
    <t>Jul. 31, 2017</t>
  </si>
  <si>
    <t>Income Statement [Abstract]</t>
  </si>
  <si>
    <t>Contract manufacturing revenue</t>
  </si>
  <si>
    <t>Cost of contract manufacturing</t>
  </si>
  <si>
    <t>Gross profit</t>
  </si>
  <si>
    <t>Operating expenses:</t>
  </si>
  <si>
    <t>Selling, general and administrative expenses</t>
  </si>
  <si>
    <t>Operating (loss) income</t>
  </si>
  <si>
    <t>Other income (expense):</t>
  </si>
  <si>
    <t>Interest and other income</t>
  </si>
  <si>
    <t>Interest and other expense</t>
  </si>
  <si>
    <t>(Loss) income from continuing operations</t>
  </si>
  <si>
    <t>Loss from discontinued operations</t>
  </si>
  <si>
    <t>Net loss</t>
  </si>
  <si>
    <t>Comprehensive loss</t>
  </si>
  <si>
    <t>Series E preferred stock accumulated dividends</t>
  </si>
  <si>
    <t>Net loss attributable to common stockholders</t>
  </si>
  <si>
    <t>Weighted average common shares outstanding - Basic</t>
  </si>
  <si>
    <t>Weighted average common shares outstanding - Diluted</t>
  </si>
  <si>
    <t>Net (loss) income per common share attributable to common stockholders - Basic, Continuing operations</t>
  </si>
  <si>
    <t>Net (loss) income per common share attributable to common stockholders - Basic, Disontinued operations</t>
  </si>
  <si>
    <t>Net (loss) income per common share attributable to common stockholders, Continuing operations basic and diluted</t>
  </si>
  <si>
    <t>Net (loss) income per common share attributable to common stockholders - Diluted, Continuing operations</t>
  </si>
  <si>
    <t>Net (loss) income per common share attributable to common stockholders - Diluted, Disontinued operations</t>
  </si>
  <si>
    <t>Net (loss) income per common share attributable to common stockholders, Discontinued operation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hanges in operating assets and liabilities:</t>
  </si>
  <si>
    <t>Other non-current assets</t>
  </si>
  <si>
    <t>Accrued payroll and related expenses</t>
  </si>
  <si>
    <t>Other accrued expenses and current liabilities</t>
  </si>
  <si>
    <t>Net cash used in operating activities</t>
  </si>
  <si>
    <t>CASH FLOWS FROM INVESTING ACTIVITIES:</t>
  </si>
  <si>
    <t>Property and equipment acquisitions</t>
  </si>
  <si>
    <t>Proceeds from sale of research and development assets</t>
  </si>
  <si>
    <t>Net cash provided by (used in) investing activities</t>
  </si>
  <si>
    <t>CASH FLOWS FROM FINANCING ACTIVITIES:</t>
  </si>
  <si>
    <t>Proceeds from issuance of common stock, net of issuance costs of nil and $111, respectively</t>
  </si>
  <si>
    <t>Proceeds from exercise of stock options</t>
  </si>
  <si>
    <t>Dividends paid on Series E preferred stock</t>
  </si>
  <si>
    <t>Principal payments on capital lease</t>
  </si>
  <si>
    <t>Net cash (used in) provided by financing activities</t>
  </si>
  <si>
    <t>Net decrease in cash, cash equivalents and restricted cash</t>
  </si>
  <si>
    <t>Cash, cash equivalents and restricted cash at beginning of period</t>
  </si>
  <si>
    <t>Cash, cash equivalents and restricted cash at end of period</t>
  </si>
  <si>
    <t>SCHEDULE OF NON-CASH INVESTING AND FINANCING ACTIVITIES:</t>
  </si>
  <si>
    <t>Accounts payable for purchase of property and equipment</t>
  </si>
  <si>
    <t>Property and equipment acquired under capital lease</t>
  </si>
  <si>
    <t>CONDENSED CONSOLIDATED STATEMENTS OF CASH FLOWS (Parenthetical) - USD ($) $ in Thousands</t>
  </si>
  <si>
    <t>Common Stock [Member]</t>
  </si>
  <si>
    <t>Stock Issuance costs</t>
  </si>
  <si>
    <t>RECONCILIATION OF CASH (Unaudited) - USD ($) $ in Thousands</t>
  </si>
  <si>
    <t>Apr. 30, 2017</t>
  </si>
  <si>
    <t>Total cash, cash equivalents and restricted cash</t>
  </si>
  <si>
    <t>1. DESCRIPTION OF COMPANY AND BASIS OF PRESENTATION</t>
  </si>
  <si>
    <t>Organization, Consolidation and Presentation of Financial Statements [Abstract]</t>
  </si>
  <si>
    <t>DESCRIPTION OF COMPANY AND BASIS OF PRESENTATION</t>
  </si>
  <si>
    <t>1. DESCRIPTION OF COMPANY AND BASIS OF PRESENTATION We
are a contract development and manufacturing organization (“CDMO”) that provides a comprehensive range of services
from process development to current Good Manufacturing Practices (“cGMP”) commercial manufacturing focused on biopharmaceutical
products derived from mammalian cell culture for biotechnology and pharmaceutical companies. 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8. The condensed consolidated balance sheet at April 30,
2018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ies.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Discontinued
Operations For
all periods presented, the operating results of our former research and development segment have been excluded from continuing
operations and reported as a loss from discontinued operations in the accompanying unaudited condensed consolidated financial
statements for all periods presented. In addition, the assets and liabilities related to our discontinued research and development
segment are reported as assets and liabilities of discontinued operations in the accompanying unaudited condensed consolidated
balance sheets at July 31, 2018 and April 30, 2018. For additional information on the discontinuation of our research and development
segment, refer to Note 11, “Sale of Research and Development Assets”. Segment
Reporting Historically,
our business had been organized into two reportable operating segments: (i) our research and development segment, and (ii) our
contract manufacturing services segment. However, as a result of the aforementioned discontinued operation of our research and
development segment (Note 11), management has determined that the Company
now operates in only one operating segment. Accordingly, we reported our financial results for one reportable segment to reflect
this new organizational structure. Going
Concern The
accompanying condensed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At
July 31, 2018, we had $37,484 in cash and cash equivalents. Our ability to fund our operations depends on the amount of cash on
hand and our ability to generate sufficient revenue to cover our operations. We have expended substantial funds on our contract
manufacturing business and, historically, on the research and development of pharmaceutical product candidates. As a result, we
have experienced losses and negative cash flows from operations since our inception, and although we have discontinued our research
and development segment, we expect negative cash flows from operations to continue until we can generate sufficient revenue to
generate positive cash flow from operations. In
the event we are unable to obtain sufficient business to support our operations beyond the next twelve months, we may need to
raise additional capital. Our ability to raise additional capital in the equity markets to fund our obligations in future periods
depends on a number of factors, including, but not limited to, the market demand for our common stock. The market demand or liquidity
of our common stock is subject to a number of risks and uncertainties, including but not limited to, negative economic conditions,
adverse market conditions, and adverse financial results. If we are unable to either raise sufficient capital in the equity markets
or generate additional revenue, we may need to further restructure, or ceas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accompanying unaudited condensed consolidated financial statements are issued. Reclassifications Certain
prior year amounts related to construction-in-progress included in other assets (investing activities) have been reclassified
to property and equipment (investing activities) in our accompanying unaudited condensed consolidated statement of cash flows
for the three months ended July 31, 2017 to conform to the current period presentation. This reclassification had no effect on
previously reported net loss. In
addition, certain prior year amounts related to deferred revenue and customer deposits have been reclassified to contract liabilities
in our accompanying consolidated balance sheet for the fiscal year ended April 30, 2018 and in our accompanying consolidated statement
of cash flows for the three months ended July 31, 2017 to conform to the current period presentation (Note 2). This reclassification
had no effect on previously reported net loss.</t>
  </si>
  <si>
    <t>2. SUMMARY OF SIGNIFICANT ACCOUNTING POLICIES</t>
  </si>
  <si>
    <t>Accounting Policies [Abstract]</t>
  </si>
  <si>
    <t>SUMMARY OF SIGNIFICANT ACCOUNTING POLICIES</t>
  </si>
  <si>
    <t>2. SUMMARY OF SIGNIFICANT ACCOUNTING POLICIES Revenue
from Contracts with Customers In
May 2014, the Financial Accounting Standards Board (“FASB”) issued Accounting Standards Update (“ASU”) 2014-09,
Revenue from Contracts with Customers (Topic 606): Revenue from Contracts with Customers On
May 1, 2018, we adopted ASC 606, as amended, to all contracts not completed as of May 1, 2018 using the modified retrospective
method. Results for the reporting period beginning after May 1, 2018 are presented in accordance with ASC 606, while prior period
amounts continue to be reported under the accounting standards that were in effect for the prior period. The accounting policy
for revenue recognition for periods prior to May 1, 2018 is described in Note 2 of the Notes to the Consolidated Financial Statements
included in our Annual Report on Form 10-K for the fiscal year ended April 30, 2018. The
cumulative effect of adopting ASC 606 resulted in a one-time adjustment of $2,739 to the opening balance of accumulated deficit.
The cumulative effect adjustment relates to the recognition of revenue and related costs for customer contracts that transfer
goods or services over time. Under ASC 606, the timing of the recognition of contract manufacturing revenue and the related cost
of contract manufacturing associated with goods or services provided to customers with no alternative use are recognized over
time utilizing an input method that compares the cost of cumulative work-in-process to date to the most current estimates for
the entire cost of the performance obligation. By contrast, in the prior period, contract manufacturing revenue and the related
costs were recognized upon completion of the performance obligation in accordance with accounting standards that were in effect
in the prior period. Under these customer contracts the customer retains control of the product as it is being created or enhanced
by our services and/or we are entitled to compensation for progress to date that includes an element of profit margin. The
following table summarizes the cumulative effect of the adoption of ASC 606 on amounts previously reported in our consolidated
balance sheet at April 30, 2018:
As Reported April
30, 2018 ASC
606 Transition Adjustment Balance
at May
1, 2018
Contract assets $ – $ 2,888 $ 2,888
Inventories 16,129 (7,871 ) 8,258
Contract liabilities 27,935 (7,913 ) 20,022
Other current liabilities 905 191 1,096
Accumulated deficit (559,129 ) 2,739 (556,390 ) The
following table summarizes the effect of the adoption of ASC 606 on our unaudited condensed consolidated balance sheet at July
31, 2018:
As Reported Effect
of Change Higher/(Lower) Balance
Without Adoption of ASC 606
Contract assets $ 4,775 $ 4,775 $ –
Inventories 9,168 (16,047 ) 25,215
Contract liabilities 17,994 (16,641 ) 34,635 The
following table summarizes the effect of the adoption of ASC 606 on our unaudited condensed consolidated statement operations
and comprehensive loss for the three months ended July 31, 2018:
As Reported Effect
of Change Higher/(Lower) Balance
Without Adoption of ASC 606
Contract manufacturing revenue $ 12,589 $ 10,616 $ 1,973
Cost of contract manufacturing 11,397 7,984 3,413
Gross profit (loss) 1,192 2,632 (1,440 )
Operating loss (2,023 ) 2,632 (4,655 )
Net loss (1,961 ) 2,632 (4,593 ) Revenue
Recognition We
derive revenue from contract manufacturing services provided under our customer contracts, which we have disaggregated into the
following revenue streams: Manufacturing
revenue The
manufacturing revenue stream represents revenue from the manufacturing of customer product(s) derived from mammalian cell culture
covering clinical through commercial manufacturing runs.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Under these agreements, we are entitled to consideration for progress to date that includes an element of profit margin. Revenue
associated with this stream is recognized over time utilizing an input method that compares the cost of cumulative work-in-process
to date to the most current estimates for the entire cost of the performance obligation. Process
development revenue The
process development revenue stream represents revenue from non-manufacturing related services associated with the custom development
of a customer’s product. Under a process development contract, the customer owns the product details and process and has
no alternative use. These process development projects are customized to each customer to meet their specifications and typically
only one performance obligation is included. Each process represents a distinct service that is sold separately and has stand-alone
value to the customer. The customer also retains control of their product as the product is being created or enhanced by our services
and can make changes to their process or specifications upon request. Revenue associated with this stream is recognized over time
utilizing an input method that compares the cost of cumulative work-in-process to date to the most current estimates for the entire
cost of the performance obligation. The
following table disaggregates our contract manufacturing revenue for the three months ended July 31, 2018 by revenue stream:
Manufacturing revenue $ 10,300
Process development revenue 2,289
Total
contract manufacturing revenue $ 12,589 Contract
balances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will convert to contract manufacturing
revenue as we perform our obligations under the contract. We
recognized $6,962 in contract manufacturing revenue for the three months ended July 31, 2018 for which the contract liability
was recorded in the prior period. Practical
expedients and contract costs We
apply the practical expedient available under ASC 606 that permits us not to disclose the value of unsatisfied performance obligations
for contracts with an original expected length of one year or less. In addition, we currently do not have any unsatisfied performance
obligations for contracts greater than one year. Costs
incurred to obtain or fulfill a contract are not material. These costs are generally employee sales commissions, which are expensed
when incurred and included in selling, general and administrative expense in the accompanying condensed consolidated statements
of operations and comprehensive loss. Cash and
Cash Equivalents We
consider all short-term investments readily convertible to cash with an initial maturity of three months or less to be cash equivalents. Restricted
Cash Under
the terms of three separate operating leases related to our facilities, we are required to maintain, as collateral, letters of
credit during the terms of such leases. At July 31, 2018 and April 30, 2018, restricted cash of $1,150 was pledged as collateral
under these letters of credit. 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three months ended July
31, 2018 and 2017, there were no indicators of impairment of the value of our long-lived asset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18 and April 30, 2018,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three months ended July 31, 2018 and 2017. Stock-based
Compensation We
account for stock options, restricted stock righ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In addition, the fair
value of restricted stock righ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July 31, 2018, there were no outstanding stock-based awards with market
or performance conditions. Income
Taxes In
December 2017, the Tax Cuts and Jobs Act (the “Tax Act”) was enacted. The Tax Act includes a number of changes to
existing U.S. tax laws that impact us, most notably a reduction of the U.S. corporate income tax rate from 35 percent to 21 percent
for tax years, effective January 1, 2018. We performed a review of the Tax Act for the fiscal year ended April 30, 2018, and based
on the information available at that time, recorded certain provisional amounts related to the revaluation of our deferred tax
assets and liabilities, which were fully offset by a valuation allowance. In
December 2017, the SEC issued interpretive guidance under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As discussed above, for the fiscal
year ended April 30, 2018, we recognized provisional tax impacts related to the revaluation of deferred tax assets and liabilities,
which amounts were fully offset by a valuation allowance. The ultimate impact may differ from these provisional amounts, due to
among other things, additional analysis, changes in interpretations and assumptions we have made, additional regulatory guidance
that may be issued, and actions we may take as a result of the Tax Act. The accounting for these provisions is expected to be
complete when our 2017 U.S. corporate income tax return is filed in calendar year 2018. Adoption
of Other Recent Accounting Pronouncements In
November 2016, FASB issued ASU 2016-18, Statement of Cash Flows (Topic 230): Restricted Cash In
May 2017, the FASB issued ASU 2017-09, Compensation - Stock Compensation (Topic 718): Scope of Modification Accounting, New
Accounting Standards Not Yet Adopted In
February 2016, the FASB issued ASU 2016-02, Leases (Topic 842). The new standard requires lessees to recognize right-of-use assets
and lease liabilities on its balance sheet for all leases with lease terms greater than 12 months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densed consolidated financial statements and related disclosures.</t>
  </si>
  <si>
    <t>3. TRADE AND OTHER RECEIVABLES</t>
  </si>
  <si>
    <t>Receivables [Abstract]</t>
  </si>
  <si>
    <t>TRADE AND OTHER RECEIVABLES</t>
  </si>
  <si>
    <t>3. Trade and other RECEIVABLEs Trade
receivables represent amounts billed for contract manufacturing services and are recorded at the invoiced amount net of an allowance
for doubtful accounts, if necessary. Other receivables are reported at amounts expected to be collected net of an allowance for
doubtful accounts, if necessary. Trade and other receivables consist of the following:
July
31, 2018 April
30, 2018
Trade receivables $ 2,834 $ 3,539
Other receivables 117 215
Total trade and other
receivables $ 2,951 $ 3,754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July 31, 2018 and April 30, 2018, we determined no allowance for doubtful accounts was necessary.</t>
  </si>
  <si>
    <t>4.  INVENTORIES</t>
  </si>
  <si>
    <t>Inventory Disclosure [Abstract]</t>
  </si>
  <si>
    <t>INVENTORIES</t>
  </si>
  <si>
    <t xml:space="preserve">4. INVENTORIES Inventories
are recorded at the lower of cost or market (net realizable value) and include raw materials and work-in-process (comprised of
raw materials, direct labor and overhead costs associated with in-process manufacturing services) associated with contract manufacturing
services. Overhead costs allocated to work-in-process inventory are based on the normal capacity of our production facilities
and do not include costs from abnormally low production or idle capacity, which are expensed directly to cost of contract manufacturing
in the period incurred. During the three months ended July 31, 2018 and 2017, we expensed $1,729 and $900, respectively, in idle
capacity costs directly to cost of contract manufacturing in the accompanying condensed consolidated financial statements. Cost
is determined by the first-in, first-out method. Inventories consist of the following:
July
31, 2018 April
30, 2018
Raw materials $ 8,979 $ 8,165
Work-in-process 189 7,964
Total inventories $ 9,168 $ 16,129 </t>
  </si>
  <si>
    <t>5. PROPERTY AND EQUIPMENT</t>
  </si>
  <si>
    <t>Property, Plant and Equipment [Abstract]</t>
  </si>
  <si>
    <t>PROPERTY AND EQUIPMENT</t>
  </si>
  <si>
    <t>5. PROPERTY AND EQUIPMENT 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associated with our manufacturing facilities, are not depreciated until the asset
is completed and placed into service. No interest was incurred or capitalized as construction-in-progress as of July 31, 2018
and April 30, 2018. All of our property and equipment are located in the U.S. Property
and equipment, net, consists of the following:
July
31, 2018 April
30, 2018
Leasehold improvements $ 20,686 $ 20,686
Laboratory equipment 11,230 10,258
Furniture, fixtures, office equipment and software 5,159 4,597
Construction-in-progress 2,275 3,310
Total property and equipment 39,350 38,851
Less accumulated depreciation
and amortization (13,014 ) (12,372 )
Total property and equipment,
net $ 26,336 $ 26,479 Depreciation
and amortization expense for the three months ended July 31, 2018 and 2017 was $642 and $642, respectively.</t>
  </si>
  <si>
    <t>6. CAPITAL LEASE OBLIGATION</t>
  </si>
  <si>
    <t>Leases [Abstract]</t>
  </si>
  <si>
    <t>CAPITAL LEASE OBLIGATION</t>
  </si>
  <si>
    <t xml:space="preserve">6. Capital lease obligation In
June 2018, we financed certain software under a capital lease agreement that bears interest at a rate of approximately 4.19% per
annum. The gross value of software purchased under the capital lease of $245 and the related accumulated amortization of $14 are
included in property and equipment, net in the accompanying unaudited condensed consolidated balance sheet at July 31, 2018. Minimum
future lease payments under the capital lease as of July 31, 2018 are as follows:
Fiscal Year ending April 30,:
2019 (remainder of fiscal year) $ –
2020 85
2021 97
Total minimum lease payments 182
Amount representing interest (11 )
Net present value minimum lease payments 171
Less current portion included in other current
liabilities (78 )
Long-term
portion included in capital lease obligation, less current portion $ 93 </t>
  </si>
  <si>
    <t>7. STOCKHOLDERS' EQUITY</t>
  </si>
  <si>
    <t>Equity [Abstract]</t>
  </si>
  <si>
    <t>STOCKHOLDERS' EQUITY</t>
  </si>
  <si>
    <t xml:space="preserve">7. STOCKHOLDERS’ EQUITY Series
E Preferred Stock Dividend On
June 6, 2018, our Board of Directors declared a quarterly cash dividend of $0.65625 per share on our 10.50% Series E Convertible
Preferred Stock (the “Series E Preferred Stock”). The dividend payment is equivalent to an annualized 10.50% per share,
based on the $25.00 per share stated liquidation preference, accruing from April 1, 2018 through June 30, 2018. The cash dividend
of $1,081 was paid on July 2, 2018 to holders of the Series E Preferred Stock of record on June 18, 2018. Shares
of Common Stock Authorized and Reserved for Future Issuance We
are authorized to issue up to 500,000,000 shares of our common stock. As of July 31, 2018, 55,990,274 shares of our common stock
were issued and outstanding. In addition, our common stock outstanding as of July 31, 2018 excluded the following shares of our
common stock reserved for future issuance:
· 5,005,142
shares of common stock reserved for issuance under outstanding option grants and restricted
stock rights and available for issuance under our stock incentive plans;
· 1,271,409
shares of common stock reserved for and available for issuance under our Employee Stock
Purchase Plan;
· 39,040
shares of common stock issuable upon exercise of outstanding warrants; and
· 6,826,435
shares of common stock issuable upon conversion of our outstanding Series E Preferred
Stock (1) _____________
(1) The
Series E Preferred Stock is convertible into a number of shares of our common stock determined
by dividing the liquidation preference of $25.00 per share by the conversion price, currently
$21.00 per share. If all of our outstanding shares of Series E Preferred Stock were converted
at the $21.00 per share conversion price, the holders of our Series E Preferred Stock
would receive an aggregate of 1,961,619 shares of our common stock. However, we have
reserved the maximum number of shares of our common stock that could be issued upon a
change of control event assuming
our shares of common stock are acquired for consideration of $5.985 per share or less.
In this scenario, each outstanding share of our Series E Preferred Stock could be converted
into 4.18 shares of our common stock. </t>
  </si>
  <si>
    <t>8. EQUITY COMPENSATION PLANS</t>
  </si>
  <si>
    <t>Disclosure of Compensation Related Costs, Share-based Payments [Abstract]</t>
  </si>
  <si>
    <t>EQUITY COMPENSATION PLANS</t>
  </si>
  <si>
    <t>8. equity compensation plans Stock
Incentive Plans As
of July 31, 2018, we had an aggregate of 5,005,142 shares of our common stock reserved for issuance under our stock incentive
plans, of which, 3,088,084 shares were subject to outstanding options and restricted stock rights and 1,917,058 shares were available
for future grants of stock-based awards. Stock
Options The
following summarizes our stock option transaction activity for the three months ended July 31, 2018:
Stock Options Shares Weighted
Average Exercisable
Price
Outstanding, May 1, 2018 3,597,738 $ 8.74
Granted 162,948 3.80
Exercised (301,052 ) 3.37
Canceled or expired (499,600 ) 11.00
Outstanding, July 31, 2018 2,960,034 $ 8.64 Restricted
Stock Rights On
June 15, 2018, the Compensation Committee of the Board of Directors granted an aggregate of 128,050 restricted stock right (“RSR”)
awards to substantially all of our employees, excluding executive officers, which entitles the employee the right to be issued
a share of our common stock upon vesting of the RSR. The RSR’s were granted under our 2011 Stock Incentive Plan and vest
annually in equal installments over a four-year period. The RSR’s have an aggregate grant date fair value of $464, based
on the closing market price of our common stock on the date of grant, which is amortized as stock-based compensation expense on
a straight-line basis over the period of vesting. The
following summarizes our restricted stock right transaction activity for the three months ended July 31, 2018:
Restricted Stock Rights Shares Weighted
Average Grant
Date Fair
Value
Outstanding, May 1, 2018 – $ –
Granted 128,050 3.62
Vested – –
Forfeited – –
Outstanding, July 31, 2018 128,050 $ 3.62 Employee
Stock Purchase Plan We
have reserved a total of 2,142,857 shares of our common stock to be purchased under our Employee Stock Purchase Plan (“ESPP”),
of which 1,271,409 shares remained available to purchase at July 31, 2018, and are subject to adjustment as provided in the ESPP
for stock splits, stock dividends, recapitalizations and other similar events. Under the ESPP, we sell shares to participants
at a price equal to the lesser of 85% of the fair market value of our common stock at the (i) beginning of a six-month offering
period, or (ii) end of the six-month offering period. The ESPP provides for two six-month offering periods each year; the first
offering period begins on the first trading day on or after each May 1; the second offering period begins on the first trading
day on or after each November 1. No shares of our common stock were purchased under the ESPP during the three months ended July
31, 2018 as the current six-month offering period ends on October 31, 2018. Stock-Based
Compensation Total
stock-based compensation expense related to stock-based awards issued under our equity compensation plans is included in the accompanying
unaudited condensed consolidated statements of operations and comprehensive loss as follows:
Three
Months Ended July
31,
2018 2017
Cost of contract manufacturing $ 85 $ –
Selling, general and administrative 212 205
Discontinued operations – 280
Total $ 297 $ 485
Stock-based compensation from:
Stock options $ 254 $ 409
Restricted stock rights 15 –
ESPP 28 76
$ 297 $ 485 As
of July 31, 2018, the total estimated unrecognized compensation cost related to non-vested employee stock options and non-vested
restricted stock rights was $2,370 and $449, respectively. These costs are expected to be recognized over a weighted average vesting
periods of 2.81 years and 3.87 years, respectively, based on current assumptions.</t>
  </si>
  <si>
    <t>9. NET LOSS PER COMMON SHARE</t>
  </si>
  <si>
    <t>Earnings Per Share [Abstract]</t>
  </si>
  <si>
    <t>NET LOSS PER COMMON SHARE</t>
  </si>
  <si>
    <t xml:space="preserve">9. NET (LOSS) INCOME PER COMMON SHARE Basic
net (loss) income per common share is computed by dividing our net (loss) income attributable to common stockholders by the weighted
average number of shares of common stock outstanding during the period, excluding the dilutive effects of stock options, unvested
RSRs, shares of common stock expected to be issued under our ESPP, warrants, and Series E Preferred Stock outstanding during the
period. Diluted net (loss) income per common share is computed by dividing our net (loss) income attributable to common stockholders
by the sum of the weighted average number of shares of common stock outstanding during the period plus the potential dilutive
effects of stock options, unvested RSRs, shares of common stock expected to be issued under our ESPP, warrants, and Series E Preferred
Stock outstanding during the period. Net (loss) income attributable to common stockholders represents our net (loss) income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R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was calculated using
the if-converted method assuming the conversion of Series E Preferred Stock as of the earliest period reported or at the date
of issuance, if later, but are excluded if their effect is anti-dilutive. A reconciliation of the numerators and the denominators
of the basic and dilutive net (loss) income per common share computations is as follows (in thousands, expect share and per share
amounts):
Three
Months Ended July
31, 2018 Three
Months Ended July
31, 2017
Continuing Operations Discontinued Operations Continuing Operations Discontinued Operations
Numerator
Net (loss) income $ (1,961 ) $ – $ 2,800 $ (4,005 )
Series
E preferred stock accumulated dividends (1,442 ) – (1,442 ) –
Net (loss) income attributable
to common stockholders $ (3,403 ) $ – $ 1,358 $ (4,005 )
Denominator
Weighted average common
shares outstanding, basic 55,770,108 55,770,108 44,773,727 44,773,727
Effect of dilutive securities:
Stock options – – 102,074 102,074
ESPP – – 2,184 2,184
Weighted
average common shares outstanding, dilutive 55,770,108 55,770,108 44,877,985 44,877,985
Net
(loss) income per share, basic $ (0.06 ) $ – $ 0.03 $ (0.09 )
Net
(loss) income per share, diluted $ (0.06 ) $ – $ 0.03 $ (0.09 ) For
the three months ended July 31, 2018, we excluded from the calculation of diluted net loss per share, the potential dilutive effect
of 112,225 weighted average shares of outstanding stock options, unvested RSRs and shares of common stock expected to be issued
under our ESPP because their impact is anti-dilutive in periods of net loss. In addition, the calculation of weighted average
diluted shares outstanding for the three months ended July 31, 2018 and 2017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July
31, 2018 July
31, 2017
Stock Options 2,694,732 3,602,628
Warrants 39,040 39,040
Series E Preferred Stock 1,978,783 1,978,783
Total 4,712,555 5,620,451 </t>
  </si>
  <si>
    <t>10. WARRANTS</t>
  </si>
  <si>
    <t>Warrants and Rights Note Disclosure [Abstract]</t>
  </si>
  <si>
    <t>WARRANTS</t>
  </si>
  <si>
    <t>10. WARRANTS No warrants were issued
or exercised during the three months ended July 31, 2018. As of July 31, 2018, warrants to purchase 39,040 shares of our common
stock at an exercise price of $17.29 were outstanding. Subsequent to July 31, 2018, these warrants expired unexercised on August
30, 2018.</t>
  </si>
  <si>
    <t>11. SALE OF RESEARCH AND DEVELOPMENT ASSETS</t>
  </si>
  <si>
    <t>Discontinued Operations and Disposal Groups [Abstract]</t>
  </si>
  <si>
    <t>SALE OF RESEARCH AND DEVELOPMENT ASSETS</t>
  </si>
  <si>
    <t>11. Sale of research and development assets Asset
Assignment and Purchase Agreement On
February 12, 2018, we entered into an Asset Assignment and Purchase Agreement (the “Purchase Agreement”) with Oncologie,
Inc. (“Oncologie”) pursuant to which we sold to Oncologie the majority of our research and development assets, which
included the assignment of certain exclusive licenses related to our former phosphatidylserine (PS)-targeting program, as well
as certain other licenses and assets useful and/or necessary for the potential commercialization of bavituximab. Pursuant
to the Purchase Agreement, we received an aggregate of $8,000 from Oncologie, paid over three installments, of which $3,000 was
received in March 2018 (first installment), $3,000 was received in June 2018 (second installment) and $2,000 was received in September
2018 (third installment). We are also eligible to receive up to an additional $95,000 in the event that Oncologie achieves certain
development, regulatory and commercialization milestones with respect to bavituximab. In addition, we are eligible to receive
royalties on net sales that are upward tiering into the mid-teens in the event that Oncologie commercializes and sells products
utilizing bavituximab or the other transferred assets. As of July 31, 2018, no development, regulatory and commercialization milestones
as defined in the Purchase Agreement have been achieved by Oncologie. Oncologie is responsible for all future research, development
and commercialization of bavituximab, including all related intellectual property costs and all other future liabilities and obligations
arising out of the ownership of the transferred assets (i.e., we remain obligated for all liabilities associated with the research
and development assets associated with the Purchase Agreement incurred or arising prior to February 13, 2018). In addition, during
May 2018, we entered into a separate services agreement with Oncologie to provide contract development and manufacturing services,
at our commercial rates, in support of the research and development assets sold under the Purchase Agreement. To date no services
have been contracted under the separate services agreement. Discontinued
Operations As
a result of (i) the sale of our PS-targeting program, (ii) the held for sale classification of our R84 technology, (iii) the abandonment
of our remaining research and development assets (including our intent to return the exosome technology back to the original licensor),
and (iv) the strategic shift in our corporate direction to focus solely on our CDMO business that will have a major effect on
our operations and financial results, the operating results from our former research and development segment and the related assets
and liabilities have been presented as discontinued operations in the accompanying unaudited condensed consolidated financial
statements for all periods presented (Note 1). The results of operations from discontinued operations presented below include
certain allocations that management believes fairly reflect the utilization of services provided to the former research and development
segment. The allocations do not include amounts related to general corporate administrative expenses or interest expense. Therefore,
the results of operations from the former research and development segment do not necessarily reflect what the results of operations
would have been had the former research and development segment operated as a stand-alone segment. The
following table summarizes the results of discontinued operations for the three months ended July 31, 2018 and 2017:
Three
Months Ended July
31,
2018 2017
Operating expenses:
Research and development $ – $ 3,566
Selling, general and administrative – 439
Total operating expenses – 4,005
Loss from discontinued
operations $ – $ 4,005 The
following table summarizes the assets and liabilities of discontinued operations as of July 31, 2018 and April 30, 2018:
July
31, 2018 April
30, 2018
Assets:
Other receivables $ 2,014 $ 5,000
Total assets of discontinued
operations $ 2,014 $ 5,000
Liabilities:
Accounts payable $ 8 $ 32
Accrued clinical trial and related fees 1,334 3,613
Accrued payroll and related costs 326 614
Other liabilities 301 291
Total liabilities of
discontinued operations $ 1,969 $ 4,550 The
carrying value of the assets and liabilities deemed a component of discontinued operations were not classified as “held
for sale” in the accompanying unaudited condensed consolidated balance sheets at July 31, 2018 and April 30, 2018 as Oncologie
did not purchase or assume any of the reported assets or liabilities under the Purchase Agreement.</t>
  </si>
  <si>
    <t>12. SUBSEQUENT EVENTS</t>
  </si>
  <si>
    <t>Subsequent Events [Abstract]</t>
  </si>
  <si>
    <t>SUBSEQUENT EVENTS</t>
  </si>
  <si>
    <t>12. SUBSEQUENT EVENTS On September 5, 2018, our
Board of Directors declared a quarterly cash dividend of $0.65625 per share on our Series E Preferred Stock. The dividend payment
is equivalent to an annualized 10.50% per share, based on the $25.00 per share stated liquidation preference, accruing from July
1, 2018 through September 30, 2018. The cash dividend is payable on October 1, 2018 to holders of the Series E Preferred Stock
of record on September 17, 2018.</t>
  </si>
  <si>
    <t>2. SUMMARY OF SIGNIFICANT ACCOUNTING POLICIES (Policies)</t>
  </si>
  <si>
    <t>Revenue from Contracts with Customers</t>
  </si>
  <si>
    <t xml:space="preserve">Revenue
from Contracts with Customers In
May 2014, the Financial Accounting Standards Board (“FASB”) issued Accounting Standards Update (“ASU”) 2014-09,
Revenue from Contracts with Customers (Topic 606): Revenue from Contracts with Customers On
May 1, 2018, we adopted ASC 606, as amended, to all contracts not completed as of May 1, 2018 using the modified retrospective
method. Results for the reporting period beginning after May 1, 2018 are presented in accordance with ASC 606, while prior period
amounts continue to be reported under the accounting standards that were in effect for the prior period. The accounting policy
for revenue recognition for periods prior to May 1, 2018 is described in Note 2 of the Notes to the Consolidated Financial Statements
included in our Annual Report on Form 10-K for the fiscal year ended April 30, 2018. The
cumulative effect of adopting ASC 606 resulted in a one-time adjustment of $2,739 to the opening balance of accumulated deficit.
The cumulative effect adjustment relates to the recognition of revenue and related costs for customer contracts that transfer
goods or services over time. Under ASC 606, the timing of the recognition of contract manufacturing revenue and the related cost
of contract manufacturing associated with goods or services provided to customers with no alternative use are recognized over
time utilizing an input method that compares the cost of cumulative work-in-process to date to the most current estimates for
the entire cost of the performance obligation. By contrast, in the prior period, contract manufacturing revenue and the related
costs were recognized upon completion of the performance obligation in accordance with accounting standards that were in effect
in the prior period. Under these customer contracts the customer retains control of the product as it is being created or enhanced
by our services and/or we are entitled to compensation for progress to date that includes an element of profit margin. The
following table summarizes the cumulative effect of the adoption of ASC 606 on amounts previously reported in our consolidated
balance sheet at April 30, 2018:
As Reported April
30, 2018 ASC
606 Transition Adjustment Balance
at May
1, 2018
Contract assets $ – $ 2,888 $ 2,888
Inventories 16,129 (7,871 ) 8,258
Contract liabilities 27,935 (7,913 ) 20,022
Other current liabilities 905 191 1,096
Accumulated deficit (559,129 ) 2,739 (556,390 ) The
following table summarizes the effect of the adoption of ASC 606 on our unaudited condensed consolidated balance sheet at July
31, 2018:
As Reported Effect
of Change Higher/(Lower) Balance
Without Adoption of ASC 606
Contract assets $ 4,775 $ 4,775 $ –
Inventories 9,168 (16,047 ) 25,215
Contract liabilities 17,994 (16,641 ) 34,635 The
following table summarizes the effect of the adoption of ASC 606 on our unaudited condensed consolidated statement operations
and comprehensive loss for the three months ended July 31, 2018:
As Reported Effect
of Change Higher/(Lower) Balance
Without Adoption of ASC 606
Contract manufacturing revenue $ 12,589 $ 10,616 $ 1,973
Cost of contract manufacturing 11,397 7,984 3,413
Gross profit (loss) 1,192 2,632 (1,440 )
Operating loss (2,023 ) 2,632 (4,655 )
Net loss (1,961 ) 2,632 (4,593 ) </t>
  </si>
  <si>
    <t>Revenue Recognition</t>
  </si>
  <si>
    <t>Revenue
Recognition We
derive revenue from contract manufacturing services provided under our customer contracts, which we have disaggregated into the
following revenue streams: Manufacturing
revenue The
manufacturing revenue stream represents revenue from the manufacturing of customer product(s) derived from mammalian cell culture
covering clinical through commercial manufacturing runs.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Under these agreements, we are entitled to consideration for progress to date that includes an element of profit margin. Revenue
associated with this stream is recognized over time utilizing an input method that compares the cost of cumulative work-in-process
to date to the most current estimates for the entire cost of the performance obligation. Process
development revenue The
process development revenue stream represents revenue from non-manufacturing related services associated with the custom development
of a customer’s product. Under a process development contract, the customer owns the product details and process and has
no alternative use. These process development projects are customized to each customer to meet their specifications and typically
only one performance obligation is included. Each process represents a distinct service that is sold separately and has stand-alone
value to the customer. The customer also retains control of their product as the product is being created or enhanced by our services
and can make changes to their process or specifications upon request. Revenue associated with this stream is recognized over time
utilizing an input method that compares the cost of cumulative work-in-process to date to the most current estimates for the entire
cost of the performance obligation. The
following table disaggregates our contract manufacturing revenue for the three months ended July 31, 2018 by revenue stream:
Manufacturing revenue $ 10,300
Process development revenue 2,289
Total
contract manufacturing revenue $ 12,589 Contract
balances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will convert to contract manufacturing
revenue as we perform our obligations under the contract. We
recognized $6,962 in contract manufacturing revenue for the three months ended July 31, 2018 for which the contract liability
was recorded in the prior period. Practical
expedients and contract costs We
apply the practical expedient available under ASC 606 that permits us not to disclose the value of unsatisfied performance obligations
for contracts with an original expected length of one year or less. In addition, we currently do not have any unsatisfied performance
obligations for contracts greater than one year. Costs
incurred to obtain or fulfill a contract are not material. These costs are generally employee sales commissions, which are expensed
when incurred and included in selling, general and administrative expense in the accompanying condensed consolidated statements
of operations and comprehensive loss.</t>
  </si>
  <si>
    <t>Cash and Cash Equivalents</t>
  </si>
  <si>
    <t>Cash and Cash Equivalents We consider all short-term
investments readily convertible to cash with an initial maturity of three months or less to be cash equivalents.</t>
  </si>
  <si>
    <t>Restricted Cash</t>
  </si>
  <si>
    <t>Restricted Cash Under the terms of three
separate operating leases related to our facilities, we are required to maintain, as collateral, letters of credit during the terms
of such leases. At July 31, 2018 and April 30, 2018, restricted cash of $1,150 was pledged as collateral under these letters
of credit.</t>
  </si>
  <si>
    <t>Impairment</t>
  </si>
  <si>
    <t>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three months ended July 31, 2018 and 2017,
there were no indicators of impairment of the value of our long-lived assets.</t>
  </si>
  <si>
    <t>Fair Value Measurements</t>
  </si>
  <si>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18 and
April 30, 2018,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three
months ended July 31, 2018 and 2017.</t>
  </si>
  <si>
    <t>Stock-based Compensation</t>
  </si>
  <si>
    <t>Stock-based
Compensation We
account for stock options, restricted stock righ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In addition, the fair
value of restricted stock rights is measured at the grant date based on the closing market price of our common stock on the date
of grant, and is recognized as expense on a straight-line based over the period of vesting. Forfeitures are recognized as a reduction
of stock-based compensation expense as they occur. As of July 31, 2018, there were no outstanding stock-based awards with market
or performance conditions.</t>
  </si>
  <si>
    <t>Income Taxes</t>
  </si>
  <si>
    <t>Income
Taxes In
December 2017, the Tax Cuts and Jobs Act (the “Tax Act”) was enacted. The Tax Act includes a number of changes to
existing U.S. tax laws that impact us, most notably a reduction of the U.S. corporate income tax rate from 35 percent to 21 percent
for tax years, effective January 1, 2018. We performed a review of the Tax Act for the fiscal year ended April 30, 2018, and based
on the information available at that time, recorded certain provisional amounts related to the revaluation of our deferred tax
assets and liabilities, which were fully offset by a valuation allowance. In
December 2017, the SEC issued interpretive guidance under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As discussed above, for the fiscal
year ended April 30, 2018, we recognized provisional tax impacts related to the revaluation of deferred tax assets and liabilities,
which amounts were fully offset by a valuation allowance. The ultimate impact may differ from these provisional amounts, due to
among other things, additional analysis, changes in interpretations and assumptions we have made, additional regulatory guidance
that may be issued, and actions we may take as a result of the Tax Act. The accounting for these provisions is expected to be
complete when our 2017 U.S. corporate income tax return is filed in calendar year 2018.</t>
  </si>
  <si>
    <t>Adoption of Other Recent Accounting Pronouncements</t>
  </si>
  <si>
    <t xml:space="preserve">Adoption
of Other Recent Accounting Pronouncements In
November 2016, FASB issued ASU 2016-18, Statement of Cash Flows (Topic 230): Restricted Cash In
May 2017, the FASB issued ASU 2017-09, Compensation - Stock Compensation (Topic 718): Scope of Modification Accounting, </t>
  </si>
  <si>
    <t>New Accounting Standards Not Yet Adopted</t>
  </si>
  <si>
    <t>New Accounting Standards Not Yet Adopted In February 2016, the
FASB issued ASU 2016-02, Leases (Topic 842). The new standard requires lessees to recognize right-of-use assets and lease
liabilities on its balance sheet for all leases with lease terms greater than 12 months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densed consolidated financial statements and related
disclosures.</t>
  </si>
  <si>
    <t>2. SUMMARY OF SIGNIFICANT ACCOUNTING POLICY (Tables)</t>
  </si>
  <si>
    <t>Summary of cumulative effect of the adoption of ASC 606</t>
  </si>
  <si>
    <t xml:space="preserve">The
following table summarizes the cumulative effect of the adoption of ASC 606 on amounts previously reported in our consolidated
balance sheet at April 30, 2018:
As Reported April
30, 2018 ASC
606 Transition Adjustment Balance
at May
1, 2018
Contract assets $ – $ 2,888 $ 2,888
Inventories 16,129 (7,871 ) 8,258
Contract liabilities 27,935 (7,913 ) 20,022
Other current liabilities 905 191 1,096
Accumulated deficit (559,129 ) 2,739 (556,390 ) The
following table summarizes the effect of the adoption of ASC 606 on our unaudited condensed consolidated balance sheet at July
31, 2018:
As Reported Effect
of Change Higher/(Lower) Balance
Without Adoption of ASC 606
Contract assets $ 4,775 $ 4,775 $ –
Inventories 9,168 (16,047 ) 25,215
Contract liabilities 17,994 (16,641 ) 34,635 The
following table summarizes the effect of the adoption of ASC 606 on our unaudited condensed consolidated statement operations
and comprehensive loss for the three months ended July 31, 2018:
As Reported Effect
of Change Higher/(Lower) Balance
Without Adoption of ASC 606
Contract manufacturing revenue $ 12,589 $ 10,616 $ 1,973
Cost of contract manufacturing 11,397 7,984 3,413
Gross profit (loss) 1,192 2,632 (1,440 )
Operating loss (2,023 ) 2,632 (4,655 )
Net loss (1,961 ) 2,632 (4,593 ) </t>
  </si>
  <si>
    <t>Schedule of contract manufacturing revenue</t>
  </si>
  <si>
    <t xml:space="preserve">Manufacturing revenue $ 10,300
Process development revenue 2,289
Total
contract manufacturing revenue $ 12,589 </t>
  </si>
  <si>
    <t>3. TRADE AND OTHER RECEIVABLES (Tables)</t>
  </si>
  <si>
    <t>Schedule of trade and other receivables</t>
  </si>
  <si>
    <t xml:space="preserve">July
31, 2018 April
30, 2018
Trade receivables $ 2,834 $ 3,539
Other receivables 117 215
Total trade and other
receivables $ 2,951 $ 3,754 </t>
  </si>
  <si>
    <t>4. INVENTORIES (Tables)</t>
  </si>
  <si>
    <t>Schedule of inventories</t>
  </si>
  <si>
    <t xml:space="preserve">July
31, 2018 April
30, 2018
Raw materials $ 8,979 $ 8,165
Work-in-process 189 7,964
Total inventories $ 9,168 $ 16,129 </t>
  </si>
  <si>
    <t>5. PROPERTY AND EQUIPMENT (Tables)</t>
  </si>
  <si>
    <t>Schedule of property and equipment</t>
  </si>
  <si>
    <t xml:space="preserve">July
31, 2018 April
30, 2018
Leasehold improvements $ 20,686 $ 20,686
Laboratory equipment 11,230 10,258
Furniture, fixtures, office equipment and software 5,159 4,597
Construction-in-progress 2,275 3,310
Total property and equipment 39,350 38,851
Less accumulated depreciation
and amortization (13,014 ) (12,372 )
Total property and equipment,
net $ 26,336 $ 26,479 </t>
  </si>
  <si>
    <t>6. CAPITAL LEASE OBLIGATION (Tables)</t>
  </si>
  <si>
    <t>Minimum future lease payments under the capital lease</t>
  </si>
  <si>
    <t xml:space="preserve">Fiscal Year ending April 30,:
2019 (remainder of fiscal year) $ –
2020 85
2021 97
Total minimum lease payments 182
Amount representing interest (11 )
Net present value minimum lease payments 171
Less current portion included in other current
liabilities (78 )
Long-term
portion included in capital lease obligation, less current portion $ 93 </t>
  </si>
  <si>
    <t>8. EQUITY COMPENSATION PLANS (Tables)</t>
  </si>
  <si>
    <t>Schedule of stock option transaction activity</t>
  </si>
  <si>
    <t xml:space="preserve">Stock Options Shares
Weighted Average Exercisable Price
Outstanding, May 1, 2018 3,597,738 $ 8.74
Granted 162,948 3.80
Exercised (301,052 ) 3.37
Canceled or expired (499,600 ) 11.00
Outstanding, July 31, 2018 2,960,034 $ 8.64 </t>
  </si>
  <si>
    <t>Schedule of restricted stock right transaction activity</t>
  </si>
  <si>
    <t xml:space="preserve">Restricted Stock Rights Shares
Weighted Average Grant Date Fair Value
Outstanding, May 1, 2018 – $ –
Granted 128,050 3.62
Vested – –
Forfeited – –
Outstanding, July 31, 2018 128,050 $ 3.62 </t>
  </si>
  <si>
    <t>Schedule of stock-based compensation expense</t>
  </si>
  <si>
    <t xml:space="preserve">Three
Months Ended July
31,
2018 2017
Cost of contract manufacturing $ 85 $ –
Selling, general and administrative 212 205
Discontinued operations – 280
Total $ 297 $ 485
Stock-based compensation from:
Stock options $ 254 $ 409
Restricted stock rights 15 –
ESPP 28 76
$ 297 $ 485 </t>
  </si>
  <si>
    <t>9. NET LOSS PER COMMON SHARE (Tables)</t>
  </si>
  <si>
    <t>Reconciliation of income tax per share</t>
  </si>
  <si>
    <t>Three
Months Ended July
31, 2018 Three
Months Ended July
31, 2017
Continuing Operations Discontinued Operations Continuing Operations Discontinued Operations
Numerator
Net (loss) income $ (1,961 ) $ – $ 2,800 $ (4,005 )
Series
E preferred stock accumulated dividends (1,442 ) – (1,442 ) –
Net (loss) income attributable
to common stockholders $ (3,403 ) $ – $ 1,358 $ (4,005 )
Denominator
Weighted average common
shares outstanding, basic 55,770,108 55,770,108 44,773,727 44,773,727
Effect of dilutive securities:
Stock options – – 102,074 102,074
ESPP – – 2,184 2,184
Weighted
average common shares outstanding, dilutive 55,770,108 55,770,108 44,877,985 44,877,985
Net
(loss) income per share, basic $ (0.06 ) $ – $ 0.03 $ (0.09 )
Net
(loss) income per share, diluted $ (0.06 ) $ – $ 0.03 $ (0.09 )</t>
  </si>
  <si>
    <t>Schedule of antidilutive shares</t>
  </si>
  <si>
    <t xml:space="preserve">July
31, 2018 July
31, 2017
Stock Options 2,694,732 3,602,628
Warrants 39,040 39,040
Series E Preferred Stock 1,978,783 1,978,783
Total 4,712,555 5,620,451 </t>
  </si>
  <si>
    <t>11. SALE OF RESEARCH AND DEVELOPMENT ASSETS (Tables)</t>
  </si>
  <si>
    <t>Discontinued operations summary</t>
  </si>
  <si>
    <t xml:space="preserve">The
following table summarizes the results of discontinued operations for the three months ended July 31, 2018 and 2017:
Three
Months Ended July
31,
2018 2017
Operating expenses:
Research and development $ – $ 3,566
Selling, general and administrative – 439
Total operating expenses – 4,005
Loss from discontinued
operations $ – $ 4,005 The
following table summarizes the assets and liabilities of discontinued operations as of July 31, 2018 and April 30, 2018:
July
31, 2018 April
30, 2018
Assets:
Other receivables $ 2,014 $ 5,000
Total assets of discontinued
operations $ 2,014 $ 5,000
Liabilities:
Accounts payable $ 8 $ 32
Accrued clinical trial and related fees 1,334 3,613
Accrued payroll and related costs 326 614
Other liabilities 301 291
Total liabilities of
discontinued operations $ 1,969 $ 4,550 </t>
  </si>
  <si>
    <t>1. DESCRIPTION OF COMPANY AND BASIS OF PRESENTATION (Details Narrative) - USD ($) $ in Thousands</t>
  </si>
  <si>
    <t>2. SUMMARY OF SIGNIFICANT ACCOUNTING POLICIES (Details - Impact on Balance sheet ) - USD ($) $ in Thousands</t>
  </si>
  <si>
    <t>May 02, 2018</t>
  </si>
  <si>
    <t>Contract Liabilities</t>
  </si>
  <si>
    <t>Balance Without Adoption of ASC 606 [Member]</t>
  </si>
  <si>
    <t>ASC 606 Transition Adjustment [Member]</t>
  </si>
  <si>
    <t>Effect of Change [Member]</t>
  </si>
  <si>
    <t>2. SUMMARY OF SIGNIFICANT ACCOUNTING POLICIES (Details - Impact on statement of operations and comprehensive loss ) - USD ($) $ in Thousands</t>
  </si>
  <si>
    <t>Gross profit (loss)</t>
  </si>
  <si>
    <t>Operating loss</t>
  </si>
  <si>
    <t>2. SUMMARY OF SIGNIFICANT ACCOUNTING POLICIES (Details - Contract manufacturing revenue ) - USD ($) $ in Thousands</t>
  </si>
  <si>
    <t>Total contract manufacturing revenue</t>
  </si>
  <si>
    <t>Manufacturing Revenue [Member]</t>
  </si>
  <si>
    <t>Process Development Revenue [Member]</t>
  </si>
  <si>
    <t>2. SUMMARY OF SIGNIFICANT ACCOUNTING POLICIES (Details Narrative) - USD ($) $ in Thousands</t>
  </si>
  <si>
    <t>Revenue</t>
  </si>
  <si>
    <t>Asset impairment charges</t>
  </si>
  <si>
    <t>Manufacturing Revenue [Member] | Prior Period Contract [Member]</t>
  </si>
  <si>
    <t>3. TRADE AND OTHER RECEIVABLES (Details) - USD ($) $ in Thousands</t>
  </si>
  <si>
    <t>Trade receivables</t>
  </si>
  <si>
    <t>Other receivables</t>
  </si>
  <si>
    <t>Total trade and other receivables</t>
  </si>
  <si>
    <t>3. TRADE AND OTHER RECEIVABLES (Details Narrative) - USD ($) $ in Thousands</t>
  </si>
  <si>
    <t>Allowance for doubtful accounts</t>
  </si>
  <si>
    <t>4. INVENTORIES (Details) - USD ($) $ in Thousands</t>
  </si>
  <si>
    <t>Raw materials</t>
  </si>
  <si>
    <t>Work-in-process</t>
  </si>
  <si>
    <t>Total inventories</t>
  </si>
  <si>
    <t>4. INVENTORIES (Details Narrative) - USD ($) $ in Thousands</t>
  </si>
  <si>
    <t>Idle Capacity Costs [Member]</t>
  </si>
  <si>
    <t>5. PROPERTY AND EQUIPMENT (Details) - USD ($) $ in Thousands</t>
  </si>
  <si>
    <t>Leasehold improvements</t>
  </si>
  <si>
    <t>Laboratory equipment</t>
  </si>
  <si>
    <t>Furniture, fixtures, office equipment and software</t>
  </si>
  <si>
    <t>Construction-in-progress</t>
  </si>
  <si>
    <t>Total property and equipment</t>
  </si>
  <si>
    <t>Less accumulated depreciation and amortization</t>
  </si>
  <si>
    <t>Total property and equipment, net</t>
  </si>
  <si>
    <t>5. PROPERTY AND EQUIPMENT (Details Narrative) - USD ($) $ in Thousands</t>
  </si>
  <si>
    <t>6. CAPITAL LEASE OBLIGATION (Details) - USD ($) $ in Thousands</t>
  </si>
  <si>
    <t>Capital Lease Obligations</t>
  </si>
  <si>
    <t>2019 (remainder of fiscal year)</t>
  </si>
  <si>
    <t>Total minimum lease payments</t>
  </si>
  <si>
    <t>Amount representing interest</t>
  </si>
  <si>
    <t>Net present value minimum lease payments</t>
  </si>
  <si>
    <t>Less current portion included in other current liabilities</t>
  </si>
  <si>
    <t>Long-term portion included in capital lease obligation, less current portion</t>
  </si>
  <si>
    <t>6. CAPITAL LEASE OBLIGATION (Details Narrative) $ in Thousands</t>
  </si>
  <si>
    <t>Jul. 31, 2018USD ($)</t>
  </si>
  <si>
    <t>Interest rate</t>
  </si>
  <si>
    <t>4.19%</t>
  </si>
  <si>
    <t>Gross value of software purchase</t>
  </si>
  <si>
    <t>Accumulated amortization</t>
  </si>
  <si>
    <t>7. STOCKHOLDERS' EQUITY (Details Narrative) - USD ($) $ / shares in Units, $ in Thousands</t>
  </si>
  <si>
    <t>Common stock authorized</t>
  </si>
  <si>
    <t>Common stock outstanding</t>
  </si>
  <si>
    <t>Stock Incentive Plans [Member]</t>
  </si>
  <si>
    <t>Shares available for issuance</t>
  </si>
  <si>
    <t>ESPP [Member]</t>
  </si>
  <si>
    <t>Warrants [Member]</t>
  </si>
  <si>
    <t>Series E Preferred Stock [Member]</t>
  </si>
  <si>
    <t>Cash dividend</t>
  </si>
  <si>
    <t>Dividend per share</t>
  </si>
  <si>
    <t>Dividend paid date</t>
  </si>
  <si>
    <t>Jul. 2,
		2018</t>
  </si>
  <si>
    <t>Dividend record date</t>
  </si>
  <si>
    <t>Jun. 18,
		2018</t>
  </si>
  <si>
    <t>Shares issuable upon conversion</t>
  </si>
  <si>
    <t>Liquidation preference price per share</t>
  </si>
  <si>
    <t>Conversion price per share</t>
  </si>
  <si>
    <t>If converted, Series E Preferred stock holders would receive shares of common stock. Common shares to be issued</t>
  </si>
  <si>
    <t>Each outstanding share that could be converted into common shares</t>
  </si>
  <si>
    <t>8. EQUITY COMPENSATION PLANS (Details - Option activity)</t>
  </si>
  <si>
    <t>Jul. 31, 2018$ / sharesshares</t>
  </si>
  <si>
    <t>Number of Options</t>
  </si>
  <si>
    <t>Number of Options Outstanding, Beginning | shares</t>
  </si>
  <si>
    <t>Number of Options Granted | shares</t>
  </si>
  <si>
    <t>Number of Options Exercised | shares</t>
  </si>
  <si>
    <t>Number of Options Canceled or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or Expired | $ / shares</t>
  </si>
  <si>
    <t>Weighted Average Exercise Price Outstanding, Ending | $ / shares</t>
  </si>
  <si>
    <t>8. EQUITY COMPENSATION PLANS (Details - Restricted Stock Rights) - Restricted Stock Rights [Member]</t>
  </si>
  <si>
    <t>Number of Restricted Stock Rights</t>
  </si>
  <si>
    <t>Number of Restricted Stock Rights Outstanding, Beginning | shares</t>
  </si>
  <si>
    <t>Granted | shares</t>
  </si>
  <si>
    <t>Vested | shares</t>
  </si>
  <si>
    <t>Forfeited | shares</t>
  </si>
  <si>
    <t>Number of Restricted Stock Rights Outstanding, Ending | shares</t>
  </si>
  <si>
    <t>Weighted Average Grant Date Fair Value</t>
  </si>
  <si>
    <t>Weighted Average Grant Date Fair Value Outstanding, Beginning | $ / shares</t>
  </si>
  <si>
    <t xml:space="preserve"> </t>
  </si>
  <si>
    <t>Granted | $ / shares</t>
  </si>
  <si>
    <t>Vested | $ / shares</t>
  </si>
  <si>
    <t>Forfeited | $ / shares</t>
  </si>
  <si>
    <t>Weighted Average Grant Date Fair Value Outstanding, Ending | $ / shares</t>
  </si>
  <si>
    <t>8. EQUITY COMPENSATION PLANS (Details - Share based compensation) - USD ($) $ in Thousands</t>
  </si>
  <si>
    <t>Cost of contract manufacturing [Member]</t>
  </si>
  <si>
    <t>Selling, general and administrative [Member]</t>
  </si>
  <si>
    <t>Discontinued Operations [Member]</t>
  </si>
  <si>
    <t>Options and restricted stock rights [Member]</t>
  </si>
  <si>
    <t>Restricted stock rights [Member]</t>
  </si>
  <si>
    <t>8. EQUITY COMPENSATION PLANS (Details Narrative) $ in Thousands</t>
  </si>
  <si>
    <t>Jul. 31, 2018USD ($)shares</t>
  </si>
  <si>
    <t>Shares available for grant</t>
  </si>
  <si>
    <t>Future grants of share-based awards [Member]</t>
  </si>
  <si>
    <t>Shares authorized under plan</t>
  </si>
  <si>
    <t>Common stock purchased under plan</t>
  </si>
  <si>
    <t>Non-Vested Employee Stock Options [Member]</t>
  </si>
  <si>
    <t>Unrecognized compensation cost | $</t>
  </si>
  <si>
    <t>Unrecognized cost amortization period</t>
  </si>
  <si>
    <t>2 years 9 months 22 days</t>
  </si>
  <si>
    <t>Non-Vested Restricted Stock Rights [Member]</t>
  </si>
  <si>
    <t>3 years 10 months 14 days</t>
  </si>
  <si>
    <t>Restricted Stock Rights [Member]</t>
  </si>
  <si>
    <t>RSR's granted</t>
  </si>
  <si>
    <t>Aggregate grant date fair value | $</t>
  </si>
  <si>
    <t>9. NET LOSS PER COMMON SHARE (Details - Per share reconciliation) - USD ($) $ / shares in Units, $ in Thousands</t>
  </si>
  <si>
    <t>Net (loss) income</t>
  </si>
  <si>
    <t>Net (loss) income attributable to common stockholders</t>
  </si>
  <si>
    <t>Weighted average common shares outstanding, basic</t>
  </si>
  <si>
    <t>Weighted average common shares outstanding, dilutive</t>
  </si>
  <si>
    <t>Continuing Operations [Member]</t>
  </si>
  <si>
    <t>Stock options</t>
  </si>
  <si>
    <t>ESPP</t>
  </si>
  <si>
    <t>Net (loss) income per share, basic</t>
  </si>
  <si>
    <t>Net (loss) income per share, diluted</t>
  </si>
  <si>
    <t>9. NET LOSS PER COMMON SHARE (Details - Antidilutive shares, If-Converted) - shares</t>
  </si>
  <si>
    <t>Stock Options, Unvested Restricted Stock Rights, Common Stock Shares [Member]</t>
  </si>
  <si>
    <t>Antidilutive shares excluded from calculation of weighted average diluted shares outstanding</t>
  </si>
  <si>
    <t>If-Converted Method [Member] | Stock Options [Member]</t>
  </si>
  <si>
    <t>If-Converted Method [Member] | Warrants [Member]</t>
  </si>
  <si>
    <t>If-Converted Method [Member] | Series E Preferred Stock [Member]</t>
  </si>
  <si>
    <t>If-Converted Method [Member] | Options, ESPP, Warrants and Series E Preferred Stock [Member]</t>
  </si>
  <si>
    <t>10. WARRANTS (Details Narrative)</t>
  </si>
  <si>
    <t>Warrants issued</t>
  </si>
  <si>
    <t>Warrants exercised</t>
  </si>
  <si>
    <t>Warrants outstanding</t>
  </si>
  <si>
    <t>Warrant exercise price | $ / shares</t>
  </si>
  <si>
    <t>Warrants exercisable expiration date</t>
  </si>
  <si>
    <t>Aug. 30,
		2018</t>
  </si>
  <si>
    <t>11. SALE OF RESEARCH AND DEVELOPMENT ASSETS (Details) - USD ($) $ in Thousands</t>
  </si>
  <si>
    <t>Selling, general and administrative</t>
  </si>
  <si>
    <t>Research and development</t>
  </si>
  <si>
    <t>Total operating expenses</t>
  </si>
  <si>
    <t>11. SALE OF RESEARCH AND DEVELOPMENT ASSETS (Details - Balance Sheet) - USD ($) $ in Thousands</t>
  </si>
  <si>
    <t>Liabilities:</t>
  </si>
  <si>
    <t>Assets:</t>
  </si>
  <si>
    <t>Total assets of discontinued operations</t>
  </si>
  <si>
    <t>Accrued clinical trial and related fees</t>
  </si>
  <si>
    <t>Other liabilities</t>
  </si>
  <si>
    <t>Total liabilities of discontinued operations</t>
  </si>
  <si>
    <t>11. SALE OF RESEARCH AND DEVELOPMENT ASSETS (Details Narrative) $ in Thousands</t>
  </si>
  <si>
    <t>1 Months Ended</t>
  </si>
  <si>
    <t>Mar. 31, 2018USD ($)</t>
  </si>
  <si>
    <t>Proceeds from sale of business segment</t>
  </si>
  <si>
    <t>Terms of sale</t>
  </si>
  <si>
    <t>We received an aggregate of $8,000 from Oncologie, paid over three installments, of which $3,000 was received in March 2018 (first installment), $3,000 was received in June 2018 (second installment) and $2,000 was received in September 2018 (third install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5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001456</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484</v>
      </c>
      <c r="C3" s="7" t="n">
        <v>42265</v>
      </c>
    </row>
    <row r="4" spans="1:3">
      <c r="A4" s="4" t="s">
        <v>31</v>
      </c>
      <c r="B4" s="5" t="n">
        <v>2951</v>
      </c>
      <c r="C4" s="5" t="n">
        <v>3754</v>
      </c>
    </row>
    <row r="5" spans="1:3">
      <c r="A5" s="4" t="s">
        <v>32</v>
      </c>
      <c r="B5" s="5" t="n">
        <v>4775</v>
      </c>
      <c r="C5" s="5" t="n">
        <v>0</v>
      </c>
    </row>
    <row r="6" spans="1:3">
      <c r="A6" s="4" t="s">
        <v>33</v>
      </c>
      <c r="B6" s="5" t="n">
        <v>9168</v>
      </c>
      <c r="C6" s="5" t="n">
        <v>16129</v>
      </c>
    </row>
    <row r="7" spans="1:3">
      <c r="A7" s="4" t="s">
        <v>34</v>
      </c>
      <c r="B7" s="5" t="n">
        <v>528</v>
      </c>
      <c r="C7" s="5" t="n">
        <v>679</v>
      </c>
    </row>
    <row r="8" spans="1:3">
      <c r="A8" s="4" t="s">
        <v>35</v>
      </c>
      <c r="B8" s="5" t="n">
        <v>2014</v>
      </c>
      <c r="C8" s="5" t="n">
        <v>5000</v>
      </c>
    </row>
    <row r="9" spans="1:3">
      <c r="A9" s="4" t="s">
        <v>36</v>
      </c>
      <c r="B9" s="5" t="n">
        <v>56920</v>
      </c>
      <c r="C9" s="5" t="n">
        <v>67827</v>
      </c>
    </row>
    <row r="10" spans="1:3">
      <c r="A10" s="4" t="s">
        <v>37</v>
      </c>
      <c r="B10" s="5" t="n">
        <v>26336</v>
      </c>
      <c r="C10" s="5" t="n">
        <v>26479</v>
      </c>
    </row>
    <row r="11" spans="1:3">
      <c r="A11" s="4" t="s">
        <v>38</v>
      </c>
      <c r="B11" s="5" t="n">
        <v>1150</v>
      </c>
      <c r="C11" s="5" t="n">
        <v>1150</v>
      </c>
    </row>
    <row r="12" spans="1:3">
      <c r="A12" s="4" t="s">
        <v>39</v>
      </c>
      <c r="B12" s="5" t="n">
        <v>302</v>
      </c>
      <c r="C12" s="5" t="n">
        <v>304</v>
      </c>
    </row>
    <row r="13" spans="1:3">
      <c r="A13" s="4" t="s">
        <v>40</v>
      </c>
      <c r="B13" s="5" t="n">
        <v>84708</v>
      </c>
      <c r="C13" s="5" t="n">
        <v>95760</v>
      </c>
    </row>
    <row r="14" spans="1:3">
      <c r="A14" s="3" t="s">
        <v>41</v>
      </c>
    </row>
    <row r="15" spans="1:3">
      <c r="A15" s="4" t="s">
        <v>42</v>
      </c>
      <c r="B15" s="5" t="n">
        <v>3122</v>
      </c>
      <c r="C15" s="5" t="n">
        <v>1909</v>
      </c>
    </row>
    <row r="16" spans="1:3">
      <c r="A16" s="4" t="s">
        <v>43</v>
      </c>
      <c r="B16" s="5" t="n">
        <v>2030</v>
      </c>
      <c r="C16" s="5" t="n">
        <v>2564</v>
      </c>
    </row>
    <row r="17" spans="1:3">
      <c r="A17" s="4" t="s">
        <v>44</v>
      </c>
      <c r="B17" s="5" t="n">
        <v>17994</v>
      </c>
      <c r="C17" s="5" t="n">
        <v>27935</v>
      </c>
    </row>
    <row r="18" spans="1:3">
      <c r="A18" s="4" t="s">
        <v>45</v>
      </c>
      <c r="B18" s="5" t="n">
        <v>609</v>
      </c>
      <c r="C18" s="5" t="n">
        <v>905</v>
      </c>
    </row>
    <row r="19" spans="1:3">
      <c r="A19" s="4" t="s">
        <v>46</v>
      </c>
      <c r="B19" s="5" t="n">
        <v>1969</v>
      </c>
      <c r="C19" s="5" t="n">
        <v>4550</v>
      </c>
    </row>
    <row r="20" spans="1:3">
      <c r="A20" s="4" t="s">
        <v>47</v>
      </c>
      <c r="B20" s="5" t="n">
        <v>25724</v>
      </c>
      <c r="C20" s="5" t="n">
        <v>37863</v>
      </c>
    </row>
    <row r="21" spans="1:3">
      <c r="A21" s="4" t="s">
        <v>48</v>
      </c>
      <c r="B21" s="5" t="n">
        <v>2145</v>
      </c>
      <c r="C21" s="5" t="n">
        <v>2159</v>
      </c>
    </row>
    <row r="22" spans="1:3">
      <c r="A22" s="4" t="s">
        <v>49</v>
      </c>
      <c r="B22" s="5" t="n">
        <v>93</v>
      </c>
      <c r="C22" s="5" t="n">
        <v>0</v>
      </c>
    </row>
    <row r="23" spans="1:3">
      <c r="A23" s="4" t="s">
        <v>50</v>
      </c>
      <c r="B23" s="5" t="n">
        <v>0</v>
      </c>
      <c r="C23" s="5" t="n">
        <v>0</v>
      </c>
    </row>
    <row r="24" spans="1:3">
      <c r="A24" s="3" t="s">
        <v>51</v>
      </c>
    </row>
    <row r="25" spans="1:3">
      <c r="A25" s="4" t="s">
        <v>52</v>
      </c>
      <c r="B25" s="5" t="n">
        <v>2</v>
      </c>
      <c r="C25" s="5" t="n">
        <v>2</v>
      </c>
    </row>
    <row r="26" spans="1:3">
      <c r="A26" s="4" t="s">
        <v>53</v>
      </c>
      <c r="B26" s="5" t="n">
        <v>55</v>
      </c>
      <c r="C26" s="5" t="n">
        <v>55</v>
      </c>
    </row>
    <row r="27" spans="1:3">
      <c r="A27" s="4" t="s">
        <v>54</v>
      </c>
      <c r="B27" s="5" t="n">
        <v>615040</v>
      </c>
      <c r="C27" s="5" t="n">
        <v>614810</v>
      </c>
    </row>
    <row r="28" spans="1:3">
      <c r="A28" s="4" t="s">
        <v>55</v>
      </c>
      <c r="B28" s="5" t="n">
        <v>-558351</v>
      </c>
      <c r="C28" s="5" t="n">
        <v>-559129</v>
      </c>
    </row>
    <row r="29" spans="1:3">
      <c r="A29" s="4" t="s">
        <v>56</v>
      </c>
      <c r="B29" s="5" t="n">
        <v>56746</v>
      </c>
      <c r="C29" s="5" t="n">
        <v>55738</v>
      </c>
    </row>
    <row r="30" spans="1:3">
      <c r="A30" s="4" t="s">
        <v>57</v>
      </c>
      <c r="B30" s="7" t="n">
        <v>84708</v>
      </c>
      <c r="C30" s="7" t="n">
        <v>95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3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v>
      </c>
      <c r="C1" s="2" t="s">
        <v>28</v>
      </c>
      <c r="D1" s="2" t="s">
        <v>69</v>
      </c>
      <c r="E1" s="2" t="s">
        <v>124</v>
      </c>
    </row>
    <row r="2" spans="1:5">
      <c r="A2" s="3" t="s">
        <v>127</v>
      </c>
    </row>
    <row r="3" spans="1:5">
      <c r="A3" s="4" t="s">
        <v>30</v>
      </c>
      <c r="B3" s="7" t="n">
        <v>37484</v>
      </c>
      <c r="C3" s="7" t="n">
        <v>42265</v>
      </c>
      <c r="D3" s="7" t="n">
        <v>37256</v>
      </c>
      <c r="E3" s="7" t="n">
        <v>467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5000000</v>
      </c>
      <c r="C4" s="5" t="n">
        <v>5000000</v>
      </c>
    </row>
    <row r="5" spans="1:3">
      <c r="A5" s="4" t="s">
        <v>62</v>
      </c>
      <c r="B5" s="5" t="n">
        <v>1647760</v>
      </c>
      <c r="C5" s="5" t="n">
        <v>1647760</v>
      </c>
    </row>
    <row r="6" spans="1:3">
      <c r="A6" s="4" t="s">
        <v>63</v>
      </c>
      <c r="B6" s="5" t="n">
        <v>1647760</v>
      </c>
      <c r="C6" s="5" t="n">
        <v>1647760</v>
      </c>
    </row>
    <row r="7" spans="1:3">
      <c r="A7" s="4" t="s">
        <v>64</v>
      </c>
      <c r="B7" s="8" t="n">
        <v>0.001</v>
      </c>
      <c r="C7" s="8" t="n">
        <v>0.001</v>
      </c>
    </row>
    <row r="8" spans="1:3">
      <c r="A8" s="4" t="s">
        <v>65</v>
      </c>
      <c r="B8" s="5" t="n">
        <v>500000000</v>
      </c>
      <c r="C8" s="5" t="n">
        <v>500000000</v>
      </c>
    </row>
    <row r="9" spans="1:3">
      <c r="A9" s="4" t="s">
        <v>66</v>
      </c>
      <c r="B9" s="5" t="n">
        <v>55990274</v>
      </c>
      <c r="C9" s="5" t="n">
        <v>55689222</v>
      </c>
    </row>
    <row r="10" spans="1:3">
      <c r="A10" s="4" t="s">
        <v>67</v>
      </c>
      <c r="B10" s="5" t="n">
        <v>55990274</v>
      </c>
      <c r="C10" s="5" t="n">
        <v>55689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28</v>
      </c>
      <c r="B1" s="2" t="s">
        <v>2</v>
      </c>
      <c r="C1" s="2" t="s">
        <v>229</v>
      </c>
      <c r="D1" s="2" t="s">
        <v>28</v>
      </c>
    </row>
    <row r="2" spans="1:4">
      <c r="A2" s="4" t="s">
        <v>32</v>
      </c>
      <c r="B2" s="7" t="n">
        <v>4775</v>
      </c>
      <c r="C2" s="7" t="n">
        <v>2888</v>
      </c>
      <c r="D2" s="7" t="n">
        <v>0</v>
      </c>
    </row>
    <row r="3" spans="1:4">
      <c r="A3" s="4" t="s">
        <v>33</v>
      </c>
      <c r="B3" s="5" t="n">
        <v>9168</v>
      </c>
      <c r="C3" s="5" t="n">
        <v>8258</v>
      </c>
      <c r="D3" s="5" t="n">
        <v>16129</v>
      </c>
    </row>
    <row r="4" spans="1:4">
      <c r="A4" s="4" t="s">
        <v>230</v>
      </c>
      <c r="B4" s="5" t="n">
        <v>17994</v>
      </c>
      <c r="C4" s="5" t="n">
        <v>20022</v>
      </c>
      <c r="D4" s="5" t="n">
        <v>27935</v>
      </c>
    </row>
    <row r="5" spans="1:4">
      <c r="A5" s="4" t="s">
        <v>45</v>
      </c>
      <c r="B5" s="5" t="n">
        <v>609</v>
      </c>
      <c r="C5" s="5" t="n">
        <v>1096</v>
      </c>
      <c r="D5" s="5" t="n">
        <v>905</v>
      </c>
    </row>
    <row r="6" spans="1:4">
      <c r="A6" s="4" t="s">
        <v>55</v>
      </c>
      <c r="B6" s="5" t="n">
        <v>-558351</v>
      </c>
      <c r="C6" s="7" t="n">
        <v>-556390</v>
      </c>
      <c r="D6" s="5" t="n">
        <v>-559129</v>
      </c>
    </row>
    <row r="7" spans="1:4">
      <c r="A7" s="4" t="s">
        <v>231</v>
      </c>
    </row>
    <row r="8" spans="1:4">
      <c r="A8" s="4" t="s">
        <v>32</v>
      </c>
      <c r="B8" s="5" t="n">
        <v>0</v>
      </c>
    </row>
    <row r="9" spans="1:4">
      <c r="A9" s="4" t="s">
        <v>33</v>
      </c>
      <c r="B9" s="5" t="n">
        <v>25215</v>
      </c>
    </row>
    <row r="10" spans="1:4">
      <c r="A10" s="4" t="s">
        <v>230</v>
      </c>
      <c r="B10" s="5" t="n">
        <v>34635</v>
      </c>
    </row>
    <row r="11" spans="1:4">
      <c r="A11" s="4" t="s">
        <v>232</v>
      </c>
    </row>
    <row r="12" spans="1:4">
      <c r="A12" s="4" t="s">
        <v>32</v>
      </c>
      <c r="D12" s="5" t="n">
        <v>2888</v>
      </c>
    </row>
    <row r="13" spans="1:4">
      <c r="A13" s="4" t="s">
        <v>33</v>
      </c>
      <c r="D13" s="5" t="n">
        <v>-7871</v>
      </c>
    </row>
    <row r="14" spans="1:4">
      <c r="A14" s="4" t="s">
        <v>230</v>
      </c>
      <c r="D14" s="5" t="n">
        <v>-7913</v>
      </c>
    </row>
    <row r="15" spans="1:4">
      <c r="A15" s="4" t="s">
        <v>45</v>
      </c>
      <c r="D15" s="5" t="n">
        <v>191</v>
      </c>
    </row>
    <row r="16" spans="1:4">
      <c r="A16" s="4" t="s">
        <v>55</v>
      </c>
      <c r="D16" s="7" t="n">
        <v>2739</v>
      </c>
    </row>
    <row r="17" spans="1:4">
      <c r="A17" s="4" t="s">
        <v>233</v>
      </c>
    </row>
    <row r="18" spans="1:4">
      <c r="A18" s="4" t="s">
        <v>32</v>
      </c>
      <c r="B18" s="5" t="n">
        <v>4775</v>
      </c>
    </row>
    <row r="19" spans="1:4">
      <c r="A19" s="4" t="s">
        <v>33</v>
      </c>
      <c r="B19" s="5" t="n">
        <v>-16047</v>
      </c>
    </row>
    <row r="20" spans="1:4">
      <c r="A20" s="4" t="s">
        <v>230</v>
      </c>
      <c r="B20" s="7" t="n">
        <v>-166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9</v>
      </c>
    </row>
    <row r="3" spans="1:3">
      <c r="A3" s="4" t="s">
        <v>71</v>
      </c>
      <c r="B3" s="7" t="n">
        <v>12589</v>
      </c>
      <c r="C3" s="7" t="n">
        <v>27077</v>
      </c>
    </row>
    <row r="4" spans="1:3">
      <c r="A4" s="4" t="s">
        <v>72</v>
      </c>
      <c r="B4" s="5" t="n">
        <v>11397</v>
      </c>
      <c r="C4" s="5" t="n">
        <v>20448</v>
      </c>
    </row>
    <row r="5" spans="1:3">
      <c r="A5" s="4" t="s">
        <v>235</v>
      </c>
      <c r="B5" s="5" t="n">
        <v>1192</v>
      </c>
      <c r="C5" s="5" t="n">
        <v>6629</v>
      </c>
    </row>
    <row r="6" spans="1:3">
      <c r="A6" s="4" t="s">
        <v>236</v>
      </c>
      <c r="B6" s="5" t="n">
        <v>-2023</v>
      </c>
      <c r="C6" s="5" t="n">
        <v>2776</v>
      </c>
    </row>
    <row r="7" spans="1:3">
      <c r="A7" s="4" t="s">
        <v>82</v>
      </c>
      <c r="B7" s="5" t="n">
        <v>-1961</v>
      </c>
      <c r="C7" s="7" t="n">
        <v>-1205</v>
      </c>
    </row>
    <row r="8" spans="1:3">
      <c r="A8" s="4" t="s">
        <v>231</v>
      </c>
    </row>
    <row r="9" spans="1:3">
      <c r="A9" s="4" t="s">
        <v>71</v>
      </c>
      <c r="B9" s="5" t="n">
        <v>1973</v>
      </c>
    </row>
    <row r="10" spans="1:3">
      <c r="A10" s="4" t="s">
        <v>72</v>
      </c>
      <c r="B10" s="5" t="n">
        <v>3413</v>
      </c>
    </row>
    <row r="11" spans="1:3">
      <c r="A11" s="4" t="s">
        <v>235</v>
      </c>
      <c r="B11" s="5" t="n">
        <v>-1440</v>
      </c>
    </row>
    <row r="12" spans="1:3">
      <c r="A12" s="4" t="s">
        <v>236</v>
      </c>
      <c r="B12" s="5" t="n">
        <v>-4655</v>
      </c>
    </row>
    <row r="13" spans="1:3">
      <c r="A13" s="4" t="s">
        <v>82</v>
      </c>
      <c r="B13" s="5" t="n">
        <v>-4593</v>
      </c>
    </row>
    <row r="14" spans="1:3">
      <c r="A14" s="4" t="s">
        <v>233</v>
      </c>
    </row>
    <row r="15" spans="1:3">
      <c r="A15" s="4" t="s">
        <v>71</v>
      </c>
      <c r="B15" s="5" t="n">
        <v>10616</v>
      </c>
    </row>
    <row r="16" spans="1:3">
      <c r="A16" s="4" t="s">
        <v>72</v>
      </c>
      <c r="B16" s="5" t="n">
        <v>7984</v>
      </c>
    </row>
    <row r="17" spans="1:3">
      <c r="A17" s="4" t="s">
        <v>235</v>
      </c>
      <c r="B17" s="5" t="n">
        <v>2632</v>
      </c>
    </row>
    <row r="18" spans="1:3">
      <c r="A18" s="4" t="s">
        <v>236</v>
      </c>
      <c r="B18" s="5" t="n">
        <v>2632</v>
      </c>
    </row>
    <row r="19" spans="1:3">
      <c r="A19" s="4" t="s">
        <v>82</v>
      </c>
      <c r="B19" s="7" t="n">
        <v>26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9</v>
      </c>
    </row>
    <row r="3" spans="1:3">
      <c r="A3" s="4" t="s">
        <v>238</v>
      </c>
      <c r="B3" s="7" t="n">
        <v>12589</v>
      </c>
      <c r="C3" s="7" t="n">
        <v>27077</v>
      </c>
    </row>
    <row r="4" spans="1:3">
      <c r="A4" s="4" t="s">
        <v>239</v>
      </c>
    </row>
    <row r="5" spans="1:3">
      <c r="A5" s="4" t="s">
        <v>238</v>
      </c>
      <c r="B5" s="5" t="n">
        <v>10300</v>
      </c>
    </row>
    <row r="6" spans="1:3">
      <c r="A6" s="4" t="s">
        <v>240</v>
      </c>
    </row>
    <row r="7" spans="1:3">
      <c r="A7" s="4" t="s">
        <v>238</v>
      </c>
      <c r="B7" s="7" t="n">
        <v>2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1</v>
      </c>
      <c r="B1" s="2" t="s">
        <v>1</v>
      </c>
    </row>
    <row r="2" spans="1:5">
      <c r="B2" s="2" t="s">
        <v>2</v>
      </c>
      <c r="C2" s="2" t="s">
        <v>69</v>
      </c>
      <c r="D2" s="2" t="s">
        <v>28</v>
      </c>
      <c r="E2" s="2" t="s">
        <v>124</v>
      </c>
    </row>
    <row r="3" spans="1:5">
      <c r="A3" s="4" t="s">
        <v>242</v>
      </c>
      <c r="B3" s="7" t="n">
        <v>12589</v>
      </c>
      <c r="C3" s="7" t="n">
        <v>27077</v>
      </c>
    </row>
    <row r="4" spans="1:5">
      <c r="A4" s="4" t="s">
        <v>38</v>
      </c>
      <c r="B4" s="5" t="n">
        <v>1150</v>
      </c>
      <c r="C4" s="5" t="n">
        <v>1150</v>
      </c>
      <c r="D4" s="7" t="n">
        <v>1150</v>
      </c>
      <c r="E4" s="7" t="n">
        <v>1150</v>
      </c>
    </row>
    <row r="5" spans="1:5">
      <c r="A5" s="4" t="s">
        <v>243</v>
      </c>
      <c r="B5" s="5" t="n">
        <v>0</v>
      </c>
      <c r="C5" s="7" t="n">
        <v>0</v>
      </c>
    </row>
    <row r="6" spans="1:5">
      <c r="A6" s="4" t="s">
        <v>239</v>
      </c>
    </row>
    <row r="7" spans="1:5">
      <c r="A7" s="4" t="s">
        <v>242</v>
      </c>
      <c r="B7" s="5" t="n">
        <v>10300</v>
      </c>
    </row>
    <row r="8" spans="1:5">
      <c r="A8" s="4" t="s">
        <v>244</v>
      </c>
    </row>
    <row r="9" spans="1:5">
      <c r="A9" s="4" t="s">
        <v>242</v>
      </c>
      <c r="B9" s="7" t="n">
        <v>69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5</v>
      </c>
      <c r="B1" s="2" t="s">
        <v>2</v>
      </c>
      <c r="C1" s="2" t="s">
        <v>28</v>
      </c>
    </row>
    <row r="2" spans="1:3">
      <c r="A2" s="3" t="s">
        <v>135</v>
      </c>
    </row>
    <row r="3" spans="1:3">
      <c r="A3" s="4" t="s">
        <v>246</v>
      </c>
      <c r="B3" s="7" t="n">
        <v>2834</v>
      </c>
      <c r="C3" s="7" t="n">
        <v>3539</v>
      </c>
    </row>
    <row r="4" spans="1:3">
      <c r="A4" s="4" t="s">
        <v>247</v>
      </c>
      <c r="B4" s="5" t="n">
        <v>117</v>
      </c>
      <c r="C4" s="5" t="n">
        <v>215</v>
      </c>
    </row>
    <row r="5" spans="1:3">
      <c r="A5" s="4" t="s">
        <v>248</v>
      </c>
      <c r="B5" s="7" t="n">
        <v>2951</v>
      </c>
      <c r="C5" s="7" t="n">
        <v>37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9</v>
      </c>
      <c r="B1" s="2" t="s">
        <v>2</v>
      </c>
      <c r="C1" s="2" t="s">
        <v>28</v>
      </c>
    </row>
    <row r="2" spans="1:3">
      <c r="A2" s="3" t="s">
        <v>135</v>
      </c>
    </row>
    <row r="3" spans="1:3">
      <c r="A3" s="4" t="s">
        <v>250</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s>
  <sheetData>
    <row r="1" spans="1:4">
      <c r="A1" s="1" t="s">
        <v>251</v>
      </c>
      <c r="B1" s="2" t="s">
        <v>2</v>
      </c>
      <c r="C1" s="2" t="s">
        <v>229</v>
      </c>
      <c r="D1" s="2" t="s">
        <v>28</v>
      </c>
    </row>
    <row r="2" spans="1:4">
      <c r="A2" s="3" t="s">
        <v>139</v>
      </c>
    </row>
    <row r="3" spans="1:4">
      <c r="A3" s="4" t="s">
        <v>252</v>
      </c>
      <c r="B3" s="7" t="n">
        <v>8979</v>
      </c>
      <c r="D3" s="7" t="n">
        <v>8165</v>
      </c>
    </row>
    <row r="4" spans="1:4">
      <c r="A4" s="4" t="s">
        <v>253</v>
      </c>
      <c r="B4" s="5" t="n">
        <v>189</v>
      </c>
      <c r="D4" s="5" t="n">
        <v>7964</v>
      </c>
    </row>
    <row r="5" spans="1:4">
      <c r="A5" s="4" t="s">
        <v>254</v>
      </c>
      <c r="B5" s="7" t="n">
        <v>9168</v>
      </c>
      <c r="C5" s="7" t="n">
        <v>8258</v>
      </c>
      <c r="D5" s="7" t="n">
        <v>16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5</v>
      </c>
      <c r="B1" s="2" t="s">
        <v>1</v>
      </c>
    </row>
    <row r="2" spans="1:3">
      <c r="B2" s="2" t="s">
        <v>2</v>
      </c>
      <c r="C2" s="2" t="s">
        <v>69</v>
      </c>
    </row>
    <row r="3" spans="1:3">
      <c r="A3" s="4" t="s">
        <v>72</v>
      </c>
      <c r="B3" s="7" t="n">
        <v>11397</v>
      </c>
      <c r="C3" s="7" t="n">
        <v>20448</v>
      </c>
    </row>
    <row r="4" spans="1:3">
      <c r="A4" s="4" t="s">
        <v>256</v>
      </c>
    </row>
    <row r="5" spans="1:3">
      <c r="A5" s="4" t="s">
        <v>72</v>
      </c>
      <c r="B5" s="7" t="n">
        <v>1729</v>
      </c>
      <c r="C5" s="7" t="n">
        <v>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28</v>
      </c>
    </row>
    <row r="2" spans="1:3">
      <c r="A2" s="3" t="s">
        <v>143</v>
      </c>
    </row>
    <row r="3" spans="1:3">
      <c r="A3" s="4" t="s">
        <v>258</v>
      </c>
      <c r="B3" s="7" t="n">
        <v>20686</v>
      </c>
      <c r="C3" s="7" t="n">
        <v>20686</v>
      </c>
    </row>
    <row r="4" spans="1:3">
      <c r="A4" s="4" t="s">
        <v>259</v>
      </c>
      <c r="B4" s="5" t="n">
        <v>11230</v>
      </c>
      <c r="C4" s="5" t="n">
        <v>10258</v>
      </c>
    </row>
    <row r="5" spans="1:3">
      <c r="A5" s="4" t="s">
        <v>260</v>
      </c>
      <c r="B5" s="5" t="n">
        <v>5159</v>
      </c>
      <c r="C5" s="5" t="n">
        <v>4597</v>
      </c>
    </row>
    <row r="6" spans="1:3">
      <c r="A6" s="4" t="s">
        <v>261</v>
      </c>
      <c r="B6" s="5" t="n">
        <v>2275</v>
      </c>
      <c r="C6" s="5" t="n">
        <v>3310</v>
      </c>
    </row>
    <row r="7" spans="1:3">
      <c r="A7" s="4" t="s">
        <v>262</v>
      </c>
      <c r="B7" s="5" t="n">
        <v>39350</v>
      </c>
      <c r="C7" s="5" t="n">
        <v>38851</v>
      </c>
    </row>
    <row r="8" spans="1:3">
      <c r="A8" s="4" t="s">
        <v>263</v>
      </c>
      <c r="B8" s="5" t="n">
        <v>-13014</v>
      </c>
      <c r="C8" s="5" t="n">
        <v>-12372</v>
      </c>
    </row>
    <row r="9" spans="1:3">
      <c r="A9" s="4" t="s">
        <v>264</v>
      </c>
      <c r="B9" s="7" t="n">
        <v>26336</v>
      </c>
      <c r="C9" s="7" t="n">
        <v>264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5</v>
      </c>
      <c r="B1" s="2" t="s">
        <v>1</v>
      </c>
    </row>
    <row r="2" spans="1:3">
      <c r="B2" s="2" t="s">
        <v>2</v>
      </c>
      <c r="C2" s="2" t="s">
        <v>69</v>
      </c>
    </row>
    <row r="3" spans="1:3">
      <c r="A3" s="3" t="s">
        <v>143</v>
      </c>
    </row>
    <row r="4" spans="1:3">
      <c r="A4" s="4" t="s">
        <v>97</v>
      </c>
      <c r="B4" s="7" t="n">
        <v>642</v>
      </c>
      <c r="C4" s="7" t="n">
        <v>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2589</v>
      </c>
      <c r="C4" s="7" t="n">
        <v>27077</v>
      </c>
    </row>
    <row r="5" spans="1:3">
      <c r="A5" s="4" t="s">
        <v>72</v>
      </c>
      <c r="B5" s="5" t="n">
        <v>11397</v>
      </c>
      <c r="C5" s="5" t="n">
        <v>20448</v>
      </c>
    </row>
    <row r="6" spans="1:3">
      <c r="A6" s="4" t="s">
        <v>73</v>
      </c>
      <c r="B6" s="5" t="n">
        <v>1192</v>
      </c>
      <c r="C6" s="5" t="n">
        <v>6629</v>
      </c>
    </row>
    <row r="7" spans="1:3">
      <c r="A7" s="3" t="s">
        <v>74</v>
      </c>
    </row>
    <row r="8" spans="1:3">
      <c r="A8" s="4" t="s">
        <v>75</v>
      </c>
      <c r="B8" s="5" t="n">
        <v>3215</v>
      </c>
      <c r="C8" s="5" t="n">
        <v>3853</v>
      </c>
    </row>
    <row r="9" spans="1:3">
      <c r="A9" s="4" t="s">
        <v>76</v>
      </c>
      <c r="B9" s="5" t="n">
        <v>-2023</v>
      </c>
      <c r="C9" s="5" t="n">
        <v>2776</v>
      </c>
    </row>
    <row r="10" spans="1:3">
      <c r="A10" s="3" t="s">
        <v>77</v>
      </c>
    </row>
    <row r="11" spans="1:3">
      <c r="A11" s="4" t="s">
        <v>78</v>
      </c>
      <c r="B11" s="5" t="n">
        <v>73</v>
      </c>
      <c r="C11" s="5" t="n">
        <v>27</v>
      </c>
    </row>
    <row r="12" spans="1:3">
      <c r="A12" s="4" t="s">
        <v>79</v>
      </c>
      <c r="B12" s="5" t="n">
        <v>-11</v>
      </c>
      <c r="C12" s="5" t="n">
        <v>-3</v>
      </c>
    </row>
    <row r="13" spans="1:3">
      <c r="A13" s="4" t="s">
        <v>80</v>
      </c>
      <c r="B13" s="5" t="n">
        <v>-1961</v>
      </c>
      <c r="C13" s="5" t="n">
        <v>2800</v>
      </c>
    </row>
    <row r="14" spans="1:3">
      <c r="A14" s="4" t="s">
        <v>81</v>
      </c>
      <c r="B14" s="5" t="n">
        <v>0</v>
      </c>
      <c r="C14" s="5" t="n">
        <v>-4005</v>
      </c>
    </row>
    <row r="15" spans="1:3">
      <c r="A15" s="4" t="s">
        <v>82</v>
      </c>
      <c r="B15" s="5" t="n">
        <v>-1961</v>
      </c>
      <c r="C15" s="5" t="n">
        <v>-1205</v>
      </c>
    </row>
    <row r="16" spans="1:3">
      <c r="A16" s="4" t="s">
        <v>83</v>
      </c>
      <c r="B16" s="5" t="n">
        <v>-1961</v>
      </c>
      <c r="C16" s="5" t="n">
        <v>-1205</v>
      </c>
    </row>
    <row r="17" spans="1:3">
      <c r="A17" s="4" t="s">
        <v>84</v>
      </c>
      <c r="B17" s="5" t="n">
        <v>-1442</v>
      </c>
      <c r="C17" s="5" t="n">
        <v>-1442</v>
      </c>
    </row>
    <row r="18" spans="1:3">
      <c r="A18" s="4" t="s">
        <v>85</v>
      </c>
      <c r="B18" s="7" t="n">
        <v>-3403</v>
      </c>
      <c r="C18" s="7" t="n">
        <v>-2647</v>
      </c>
    </row>
    <row r="19" spans="1:3">
      <c r="A19" s="4" t="s">
        <v>86</v>
      </c>
      <c r="B19" s="5" t="n">
        <v>55770108</v>
      </c>
      <c r="C19" s="5" t="n">
        <v>44773727</v>
      </c>
    </row>
    <row r="20" spans="1:3">
      <c r="A20" s="4" t="s">
        <v>87</v>
      </c>
      <c r="B20" s="5" t="n">
        <v>55770108</v>
      </c>
      <c r="C20" s="5" t="n">
        <v>44877985</v>
      </c>
    </row>
    <row r="21" spans="1:3">
      <c r="A21" s="4" t="s">
        <v>88</v>
      </c>
      <c r="B21" s="9" t="n">
        <v>-0.06</v>
      </c>
      <c r="C21" s="9" t="n">
        <v>0.03</v>
      </c>
    </row>
    <row r="22" spans="1:3">
      <c r="A22" s="4" t="s">
        <v>89</v>
      </c>
      <c r="B22" s="5" t="n">
        <v>0</v>
      </c>
      <c r="C22" s="10" t="n">
        <v>-0.09</v>
      </c>
    </row>
    <row r="23" spans="1:3">
      <c r="A23" s="4" t="s">
        <v>90</v>
      </c>
      <c r="B23" s="10" t="n">
        <v>-0.06</v>
      </c>
      <c r="C23" s="10" t="n">
        <v>-0.06</v>
      </c>
    </row>
    <row r="24" spans="1:3">
      <c r="A24" s="4" t="s">
        <v>91</v>
      </c>
      <c r="B24" s="10" t="n">
        <v>-0.06</v>
      </c>
      <c r="C24" s="10" t="n">
        <v>0.03</v>
      </c>
    </row>
    <row r="25" spans="1:3">
      <c r="A25" s="4" t="s">
        <v>92</v>
      </c>
      <c r="B25" s="5" t="n">
        <v>0</v>
      </c>
      <c r="C25" s="10" t="n">
        <v>-0.09</v>
      </c>
    </row>
    <row r="26" spans="1:3">
      <c r="A26" s="4" t="s">
        <v>93</v>
      </c>
      <c r="B26" s="9" t="n">
        <v>-0.06</v>
      </c>
      <c r="C26"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6</v>
      </c>
      <c r="B1" s="2" t="s">
        <v>2</v>
      </c>
      <c r="C1" s="2" t="s">
        <v>28</v>
      </c>
    </row>
    <row r="2" spans="1:3">
      <c r="A2" s="3" t="s">
        <v>267</v>
      </c>
    </row>
    <row r="3" spans="1:3">
      <c r="A3" s="4" t="s">
        <v>268</v>
      </c>
      <c r="B3" s="7" t="n">
        <v>0</v>
      </c>
    </row>
    <row r="4" spans="1:3">
      <c r="A4" s="5" t="n">
        <v>2020</v>
      </c>
      <c r="B4" s="5" t="n">
        <v>85</v>
      </c>
    </row>
    <row r="5" spans="1:3">
      <c r="A5" s="5" t="n">
        <v>2021</v>
      </c>
      <c r="B5" s="5" t="n">
        <v>97</v>
      </c>
    </row>
    <row r="6" spans="1:3">
      <c r="A6" s="4" t="s">
        <v>269</v>
      </c>
      <c r="B6" s="5" t="n">
        <v>182</v>
      </c>
    </row>
    <row r="7" spans="1:3">
      <c r="A7" s="4" t="s">
        <v>270</v>
      </c>
      <c r="B7" s="5" t="n">
        <v>-11</v>
      </c>
    </row>
    <row r="8" spans="1:3">
      <c r="A8" s="4" t="s">
        <v>271</v>
      </c>
      <c r="B8" s="5" t="n">
        <v>171</v>
      </c>
    </row>
    <row r="9" spans="1:3">
      <c r="A9" s="4" t="s">
        <v>272</v>
      </c>
      <c r="B9" s="5" t="n">
        <v>-78</v>
      </c>
    </row>
    <row r="10" spans="1:3">
      <c r="A10" s="4" t="s">
        <v>273</v>
      </c>
      <c r="B10" s="7" t="n">
        <v>93</v>
      </c>
      <c r="C1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74</v>
      </c>
      <c r="B1" s="2" t="s">
        <v>275</v>
      </c>
    </row>
    <row r="2" spans="1:2">
      <c r="A2" s="3" t="s">
        <v>147</v>
      </c>
    </row>
    <row r="3" spans="1:2">
      <c r="A3" s="4" t="s">
        <v>276</v>
      </c>
      <c r="B3" s="4" t="s">
        <v>277</v>
      </c>
    </row>
    <row r="4" spans="1:2">
      <c r="A4" s="4" t="s">
        <v>278</v>
      </c>
      <c r="B4" s="7" t="n">
        <v>245</v>
      </c>
    </row>
    <row r="5" spans="1:2">
      <c r="A5" s="4" t="s">
        <v>279</v>
      </c>
      <c r="B5" s="7"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28</v>
      </c>
    </row>
    <row r="3" spans="1:3">
      <c r="A3" s="4" t="s">
        <v>281</v>
      </c>
      <c r="B3" s="5" t="n">
        <v>500000000</v>
      </c>
      <c r="C3" s="5" t="n">
        <v>500000000</v>
      </c>
    </row>
    <row r="4" spans="1:3">
      <c r="A4" s="4" t="s">
        <v>282</v>
      </c>
      <c r="B4" s="5" t="n">
        <v>55990274</v>
      </c>
      <c r="C4" s="5" t="n">
        <v>55689222</v>
      </c>
    </row>
    <row r="5" spans="1:3">
      <c r="A5" s="4" t="s">
        <v>283</v>
      </c>
    </row>
    <row r="6" spans="1:3">
      <c r="A6" s="4" t="s">
        <v>284</v>
      </c>
      <c r="B6" s="5" t="n">
        <v>5005142</v>
      </c>
    </row>
    <row r="7" spans="1:3">
      <c r="A7" s="4" t="s">
        <v>285</v>
      </c>
    </row>
    <row r="8" spans="1:3">
      <c r="A8" s="4" t="s">
        <v>284</v>
      </c>
      <c r="B8" s="5" t="n">
        <v>1271409</v>
      </c>
    </row>
    <row r="9" spans="1:3">
      <c r="A9" s="4" t="s">
        <v>286</v>
      </c>
    </row>
    <row r="10" spans="1:3">
      <c r="A10" s="4" t="s">
        <v>284</v>
      </c>
      <c r="B10" s="5" t="n">
        <v>39040</v>
      </c>
    </row>
    <row r="11" spans="1:3">
      <c r="A11" s="4" t="s">
        <v>287</v>
      </c>
    </row>
    <row r="12" spans="1:3">
      <c r="A12" s="4" t="s">
        <v>288</v>
      </c>
      <c r="B12" s="7" t="n">
        <v>1081</v>
      </c>
    </row>
    <row r="13" spans="1:3">
      <c r="A13" s="4" t="s">
        <v>289</v>
      </c>
      <c r="B13" s="11" t="n">
        <v>0.65625</v>
      </c>
    </row>
    <row r="14" spans="1:3">
      <c r="A14" s="4" t="s">
        <v>290</v>
      </c>
      <c r="B14" s="4" t="s">
        <v>291</v>
      </c>
    </row>
    <row r="15" spans="1:3">
      <c r="A15" s="4" t="s">
        <v>292</v>
      </c>
      <c r="B15" s="4" t="s">
        <v>293</v>
      </c>
    </row>
    <row r="16" spans="1:3">
      <c r="A16" s="4" t="s">
        <v>294</v>
      </c>
      <c r="B16" s="5" t="n">
        <v>6826435</v>
      </c>
    </row>
    <row r="17" spans="1:3">
      <c r="A17" s="4" t="s">
        <v>295</v>
      </c>
      <c r="B17" s="7" t="n">
        <v>25</v>
      </c>
    </row>
    <row r="18" spans="1:3">
      <c r="A18" s="4" t="s">
        <v>296</v>
      </c>
      <c r="B18" s="7" t="n">
        <v>21</v>
      </c>
    </row>
    <row r="19" spans="1:3">
      <c r="A19" s="4" t="s">
        <v>297</v>
      </c>
      <c r="B19" s="5" t="n">
        <v>1961619</v>
      </c>
    </row>
    <row r="20" spans="1:3">
      <c r="A20" s="4" t="s">
        <v>298</v>
      </c>
      <c r="B20" s="10" t="n">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299</v>
      </c>
      <c r="B1" s="2" t="s">
        <v>1</v>
      </c>
    </row>
    <row r="2" spans="1:2">
      <c r="B2" s="2" t="s">
        <v>300</v>
      </c>
    </row>
    <row r="3" spans="1:2">
      <c r="A3" s="3" t="s">
        <v>301</v>
      </c>
    </row>
    <row r="4" spans="1:2">
      <c r="A4" s="4" t="s">
        <v>302</v>
      </c>
      <c r="B4" s="5" t="n">
        <v>3597738</v>
      </c>
    </row>
    <row r="5" spans="1:2">
      <c r="A5" s="4" t="s">
        <v>303</v>
      </c>
      <c r="B5" s="5" t="n">
        <v>162948</v>
      </c>
    </row>
    <row r="6" spans="1:2">
      <c r="A6" s="4" t="s">
        <v>304</v>
      </c>
      <c r="B6" s="5" t="n">
        <v>-301052</v>
      </c>
    </row>
    <row r="7" spans="1:2">
      <c r="A7" s="4" t="s">
        <v>305</v>
      </c>
      <c r="B7" s="5" t="n">
        <v>-499600</v>
      </c>
    </row>
    <row r="8" spans="1:2">
      <c r="A8" s="4" t="s">
        <v>306</v>
      </c>
      <c r="B8" s="5" t="n">
        <v>2960034</v>
      </c>
    </row>
    <row r="9" spans="1:2">
      <c r="A9" s="3" t="s">
        <v>307</v>
      </c>
    </row>
    <row r="10" spans="1:2">
      <c r="A10" s="4" t="s">
        <v>308</v>
      </c>
      <c r="B10" s="9" t="n">
        <v>8.74</v>
      </c>
    </row>
    <row r="11" spans="1:2">
      <c r="A11" s="4" t="s">
        <v>309</v>
      </c>
      <c r="B11" s="10" t="n">
        <v>3.8</v>
      </c>
    </row>
    <row r="12" spans="1:2">
      <c r="A12" s="4" t="s">
        <v>310</v>
      </c>
      <c r="B12" s="10" t="n">
        <v>3.37</v>
      </c>
    </row>
    <row r="13" spans="1:2">
      <c r="A13" s="4" t="s">
        <v>311</v>
      </c>
      <c r="B13" s="5" t="n">
        <v>11</v>
      </c>
    </row>
    <row r="14" spans="1:2">
      <c r="A14" s="4" t="s">
        <v>312</v>
      </c>
      <c r="B14" s="9" t="n">
        <v>8.64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00</v>
      </c>
    </row>
    <row r="3" spans="1:2">
      <c r="A3" s="3" t="s">
        <v>314</v>
      </c>
    </row>
    <row r="4" spans="1:2">
      <c r="A4" s="4" t="s">
        <v>315</v>
      </c>
      <c r="B4" s="5" t="n">
        <v>0</v>
      </c>
    </row>
    <row r="5" spans="1:2">
      <c r="A5" s="4" t="s">
        <v>316</v>
      </c>
      <c r="B5" s="5" t="n">
        <v>128050</v>
      </c>
    </row>
    <row r="6" spans="1:2">
      <c r="A6" s="4" t="s">
        <v>317</v>
      </c>
      <c r="B6" s="5" t="n">
        <v>0</v>
      </c>
    </row>
    <row r="7" spans="1:2">
      <c r="A7" s="4" t="s">
        <v>318</v>
      </c>
      <c r="B7" s="5" t="n">
        <v>0</v>
      </c>
    </row>
    <row r="8" spans="1:2">
      <c r="A8" s="4" t="s">
        <v>319</v>
      </c>
      <c r="B8" s="5" t="n">
        <v>128050</v>
      </c>
    </row>
    <row r="9" spans="1:2">
      <c r="A9" s="3" t="s">
        <v>320</v>
      </c>
    </row>
    <row r="10" spans="1:2">
      <c r="A10" s="4" t="s">
        <v>321</v>
      </c>
      <c r="B10" s="4" t="s">
        <v>322</v>
      </c>
    </row>
    <row r="11" spans="1:2">
      <c r="A11" s="4" t="s">
        <v>323</v>
      </c>
      <c r="B11" s="10" t="n">
        <v>3.62</v>
      </c>
    </row>
    <row r="12" spans="1:2">
      <c r="A12" s="4" t="s">
        <v>324</v>
      </c>
      <c r="B12" s="4" t="s">
        <v>322</v>
      </c>
    </row>
    <row r="13" spans="1:2">
      <c r="A13" s="4" t="s">
        <v>325</v>
      </c>
      <c r="B13" s="4" t="s">
        <v>322</v>
      </c>
    </row>
    <row r="14" spans="1:2">
      <c r="A14" s="4" t="s">
        <v>326</v>
      </c>
      <c r="B14" s="9" t="n">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9</v>
      </c>
    </row>
    <row r="3" spans="1:3">
      <c r="A3" s="4" t="s">
        <v>98</v>
      </c>
      <c r="B3" s="7" t="n">
        <v>297</v>
      </c>
      <c r="C3" s="7" t="n">
        <v>485</v>
      </c>
    </row>
    <row r="4" spans="1:3">
      <c r="A4" s="4" t="s">
        <v>328</v>
      </c>
    </row>
    <row r="5" spans="1:3">
      <c r="A5" s="4" t="s">
        <v>98</v>
      </c>
      <c r="B5" s="5" t="n">
        <v>85</v>
      </c>
      <c r="C5" s="5" t="n">
        <v>0</v>
      </c>
    </row>
    <row r="6" spans="1:3">
      <c r="A6" s="4" t="s">
        <v>329</v>
      </c>
    </row>
    <row r="7" spans="1:3">
      <c r="A7" s="4" t="s">
        <v>98</v>
      </c>
      <c r="B7" s="5" t="n">
        <v>212</v>
      </c>
      <c r="C7" s="5" t="n">
        <v>205</v>
      </c>
    </row>
    <row r="8" spans="1:3">
      <c r="A8" s="4" t="s">
        <v>330</v>
      </c>
    </row>
    <row r="9" spans="1:3">
      <c r="A9" s="4" t="s">
        <v>98</v>
      </c>
      <c r="B9" s="5" t="n">
        <v>0</v>
      </c>
      <c r="C9" s="5" t="n">
        <v>280</v>
      </c>
    </row>
    <row r="10" spans="1:3">
      <c r="A10" s="4" t="s">
        <v>331</v>
      </c>
    </row>
    <row r="11" spans="1:3">
      <c r="A11" s="4" t="s">
        <v>98</v>
      </c>
      <c r="B11" s="5" t="n">
        <v>254</v>
      </c>
      <c r="C11" s="5" t="n">
        <v>409</v>
      </c>
    </row>
    <row r="12" spans="1:3">
      <c r="A12" s="4" t="s">
        <v>332</v>
      </c>
    </row>
    <row r="13" spans="1:3">
      <c r="A13" s="4" t="s">
        <v>98</v>
      </c>
      <c r="B13" s="5" t="n">
        <v>15</v>
      </c>
      <c r="C13" s="5" t="n">
        <v>0</v>
      </c>
    </row>
    <row r="14" spans="1:3">
      <c r="A14" s="4" t="s">
        <v>285</v>
      </c>
    </row>
    <row r="15" spans="1:3">
      <c r="A15" s="4" t="s">
        <v>98</v>
      </c>
      <c r="B15" s="7" t="n">
        <v>28</v>
      </c>
      <c r="C15" s="7" t="n">
        <v>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7"/>
  </cols>
  <sheetData>
    <row r="1" spans="1:2">
      <c r="A1" s="1" t="s">
        <v>333</v>
      </c>
      <c r="B1" s="2" t="s">
        <v>1</v>
      </c>
    </row>
    <row r="2" spans="1:2">
      <c r="B2" s="2" t="s">
        <v>334</v>
      </c>
    </row>
    <row r="3" spans="1:2">
      <c r="A3" s="4" t="s">
        <v>283</v>
      </c>
    </row>
    <row r="4" spans="1:2">
      <c r="A4" s="4" t="s">
        <v>335</v>
      </c>
      <c r="B4" s="5" t="n">
        <v>5005142</v>
      </c>
    </row>
    <row r="5" spans="1:2">
      <c r="A5" s="4" t="s">
        <v>331</v>
      </c>
    </row>
    <row r="6" spans="1:2">
      <c r="A6" s="4" t="s">
        <v>335</v>
      </c>
      <c r="B6" s="5" t="n">
        <v>3088084</v>
      </c>
    </row>
    <row r="7" spans="1:2">
      <c r="A7" s="4" t="s">
        <v>336</v>
      </c>
    </row>
    <row r="8" spans="1:2">
      <c r="A8" s="4" t="s">
        <v>335</v>
      </c>
      <c r="B8" s="5" t="n">
        <v>1917058</v>
      </c>
    </row>
    <row r="9" spans="1:2">
      <c r="A9" s="4" t="s">
        <v>285</v>
      </c>
    </row>
    <row r="10" spans="1:2">
      <c r="A10" s="4" t="s">
        <v>337</v>
      </c>
      <c r="B10" s="5" t="n">
        <v>2142857</v>
      </c>
    </row>
    <row r="11" spans="1:2">
      <c r="A11" s="4" t="s">
        <v>335</v>
      </c>
      <c r="B11" s="5" t="n">
        <v>1271409</v>
      </c>
    </row>
    <row r="12" spans="1:2">
      <c r="A12" s="4" t="s">
        <v>338</v>
      </c>
      <c r="B12" s="5" t="n">
        <v>0</v>
      </c>
    </row>
    <row r="13" spans="1:2">
      <c r="A13" s="4" t="s">
        <v>339</v>
      </c>
    </row>
    <row r="14" spans="1:2">
      <c r="A14" s="4" t="s">
        <v>340</v>
      </c>
      <c r="B14" s="7" t="n">
        <v>2370</v>
      </c>
    </row>
    <row r="15" spans="1:2">
      <c r="A15" s="4" t="s">
        <v>341</v>
      </c>
      <c r="B15" s="4" t="s">
        <v>342</v>
      </c>
    </row>
    <row r="16" spans="1:2">
      <c r="A16" s="4" t="s">
        <v>343</v>
      </c>
    </row>
    <row r="17" spans="1:2">
      <c r="A17" s="4" t="s">
        <v>340</v>
      </c>
      <c r="B17" s="7" t="n">
        <v>449</v>
      </c>
    </row>
    <row r="18" spans="1:2">
      <c r="A18" s="4" t="s">
        <v>341</v>
      </c>
      <c r="B18" s="4" t="s">
        <v>344</v>
      </c>
    </row>
    <row r="19" spans="1:2">
      <c r="A19" s="4" t="s">
        <v>345</v>
      </c>
    </row>
    <row r="20" spans="1:2">
      <c r="A20" s="4" t="s">
        <v>346</v>
      </c>
      <c r="B20" s="5" t="n">
        <v>128050</v>
      </c>
    </row>
    <row r="21" spans="1:2">
      <c r="A21" s="4" t="s">
        <v>347</v>
      </c>
      <c r="B21" s="7" t="n">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9</v>
      </c>
    </row>
    <row r="3" spans="1:3">
      <c r="A3" s="4" t="s">
        <v>349</v>
      </c>
      <c r="B3" s="7" t="n">
        <v>-1961</v>
      </c>
      <c r="C3" s="7" t="n">
        <v>-1205</v>
      </c>
    </row>
    <row r="4" spans="1:3">
      <c r="A4" s="4" t="s">
        <v>84</v>
      </c>
      <c r="B4" s="5" t="n">
        <v>-1442</v>
      </c>
      <c r="C4" s="5" t="n">
        <v>-1442</v>
      </c>
    </row>
    <row r="5" spans="1:3">
      <c r="A5" s="4" t="s">
        <v>350</v>
      </c>
      <c r="B5" s="7" t="n">
        <v>-3403</v>
      </c>
      <c r="C5" s="7" t="n">
        <v>-2647</v>
      </c>
    </row>
    <row r="6" spans="1:3">
      <c r="A6" s="4" t="s">
        <v>351</v>
      </c>
      <c r="B6" s="5" t="n">
        <v>55770108</v>
      </c>
      <c r="C6" s="5" t="n">
        <v>44773727</v>
      </c>
    </row>
    <row r="7" spans="1:3">
      <c r="A7" s="4" t="s">
        <v>352</v>
      </c>
      <c r="B7" s="5" t="n">
        <v>55770108</v>
      </c>
      <c r="C7" s="5" t="n">
        <v>44877985</v>
      </c>
    </row>
    <row r="8" spans="1:3">
      <c r="A8" s="4" t="s">
        <v>353</v>
      </c>
    </row>
    <row r="9" spans="1:3">
      <c r="A9" s="4" t="s">
        <v>349</v>
      </c>
      <c r="B9" s="7" t="n">
        <v>-1961</v>
      </c>
      <c r="C9" s="7" t="n">
        <v>2800</v>
      </c>
    </row>
    <row r="10" spans="1:3">
      <c r="A10" s="4" t="s">
        <v>84</v>
      </c>
      <c r="B10" s="5" t="n">
        <v>-1442</v>
      </c>
      <c r="C10" s="5" t="n">
        <v>-1442</v>
      </c>
    </row>
    <row r="11" spans="1:3">
      <c r="A11" s="4" t="s">
        <v>350</v>
      </c>
      <c r="B11" s="7" t="n">
        <v>-3403</v>
      </c>
      <c r="C11" s="7" t="n">
        <v>-1358</v>
      </c>
    </row>
    <row r="12" spans="1:3">
      <c r="A12" s="4" t="s">
        <v>351</v>
      </c>
      <c r="B12" s="5" t="n">
        <v>55770108</v>
      </c>
      <c r="C12" s="5" t="n">
        <v>44773727</v>
      </c>
    </row>
    <row r="13" spans="1:3">
      <c r="A13" s="4" t="s">
        <v>354</v>
      </c>
      <c r="B13" s="5" t="n">
        <v>0</v>
      </c>
      <c r="C13" s="5" t="n">
        <v>102074</v>
      </c>
    </row>
    <row r="14" spans="1:3">
      <c r="A14" s="4" t="s">
        <v>355</v>
      </c>
      <c r="B14" s="5" t="n">
        <v>0</v>
      </c>
      <c r="C14" s="5" t="n">
        <v>2184</v>
      </c>
    </row>
    <row r="15" spans="1:3">
      <c r="A15" s="4" t="s">
        <v>352</v>
      </c>
      <c r="B15" s="5" t="n">
        <v>55770108</v>
      </c>
      <c r="C15" s="5" t="n">
        <v>44877985</v>
      </c>
    </row>
    <row r="16" spans="1:3">
      <c r="A16" s="4" t="s">
        <v>356</v>
      </c>
      <c r="B16" s="9" t="n">
        <v>-0.06</v>
      </c>
      <c r="C16" s="9" t="n">
        <v>0.03</v>
      </c>
    </row>
    <row r="17" spans="1:3">
      <c r="A17" s="4" t="s">
        <v>357</v>
      </c>
      <c r="B17" s="9" t="n">
        <v>-0.06</v>
      </c>
      <c r="C17" s="9" t="n">
        <v>0.03</v>
      </c>
    </row>
    <row r="18" spans="1:3">
      <c r="A18" s="4" t="s">
        <v>330</v>
      </c>
    </row>
    <row r="19" spans="1:3">
      <c r="A19" s="4" t="s">
        <v>349</v>
      </c>
      <c r="B19" s="7" t="n">
        <v>0</v>
      </c>
      <c r="C19" s="7" t="n">
        <v>-4005</v>
      </c>
    </row>
    <row r="20" spans="1:3">
      <c r="A20" s="4" t="s">
        <v>84</v>
      </c>
      <c r="B20" s="5" t="n">
        <v>0</v>
      </c>
      <c r="C20" s="5" t="n">
        <v>0</v>
      </c>
    </row>
    <row r="21" spans="1:3">
      <c r="A21" s="4" t="s">
        <v>350</v>
      </c>
      <c r="B21" s="7" t="n">
        <v>0</v>
      </c>
      <c r="C21" s="7" t="n">
        <v>-4005</v>
      </c>
    </row>
    <row r="22" spans="1:3">
      <c r="A22" s="4" t="s">
        <v>351</v>
      </c>
      <c r="B22" s="5" t="n">
        <v>55770108</v>
      </c>
      <c r="C22" s="5" t="n">
        <v>44773727</v>
      </c>
    </row>
    <row r="23" spans="1:3">
      <c r="A23" s="4" t="s">
        <v>354</v>
      </c>
      <c r="B23" s="5" t="n">
        <v>0</v>
      </c>
      <c r="C23" s="5" t="n">
        <v>102074</v>
      </c>
    </row>
    <row r="24" spans="1:3">
      <c r="A24" s="4" t="s">
        <v>355</v>
      </c>
      <c r="B24" s="5" t="n">
        <v>0</v>
      </c>
      <c r="C24" s="5" t="n">
        <v>2184</v>
      </c>
    </row>
    <row r="25" spans="1:3">
      <c r="A25" s="4" t="s">
        <v>352</v>
      </c>
      <c r="B25" s="5" t="n">
        <v>55770108</v>
      </c>
      <c r="C25" s="5" t="n">
        <v>44877985</v>
      </c>
    </row>
    <row r="26" spans="1:3">
      <c r="A26" s="4" t="s">
        <v>356</v>
      </c>
      <c r="B26" s="7" t="n">
        <v>0</v>
      </c>
      <c r="C26" s="9" t="n">
        <v>-0.09</v>
      </c>
    </row>
    <row r="27" spans="1:3">
      <c r="A27" s="4" t="s">
        <v>357</v>
      </c>
      <c r="B27" s="7" t="n">
        <v>0</v>
      </c>
      <c r="C27" s="9" t="n">
        <v>-0.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9</v>
      </c>
    </row>
    <row r="3" spans="1:3">
      <c r="A3" s="4" t="s">
        <v>359</v>
      </c>
    </row>
    <row r="4" spans="1:3">
      <c r="A4" s="4" t="s">
        <v>360</v>
      </c>
      <c r="B4" s="5" t="n">
        <v>112225</v>
      </c>
    </row>
    <row r="5" spans="1:3">
      <c r="A5" s="4" t="s">
        <v>361</v>
      </c>
    </row>
    <row r="6" spans="1:3">
      <c r="A6" s="4" t="s">
        <v>360</v>
      </c>
      <c r="B6" s="5" t="n">
        <v>2694732</v>
      </c>
      <c r="C6" s="5" t="n">
        <v>3602628</v>
      </c>
    </row>
    <row r="7" spans="1:3">
      <c r="A7" s="4" t="s">
        <v>362</v>
      </c>
    </row>
    <row r="8" spans="1:3">
      <c r="A8" s="4" t="s">
        <v>360</v>
      </c>
      <c r="B8" s="5" t="n">
        <v>39040</v>
      </c>
      <c r="C8" s="5" t="n">
        <v>39040</v>
      </c>
    </row>
    <row r="9" spans="1:3">
      <c r="A9" s="4" t="s">
        <v>363</v>
      </c>
    </row>
    <row r="10" spans="1:3">
      <c r="A10" s="4" t="s">
        <v>360</v>
      </c>
      <c r="B10" s="5" t="n">
        <v>1978783</v>
      </c>
      <c r="C10" s="5" t="n">
        <v>1978783</v>
      </c>
    </row>
    <row r="11" spans="1:3">
      <c r="A11" s="4" t="s">
        <v>364</v>
      </c>
    </row>
    <row r="12" spans="1:3">
      <c r="A12" s="4" t="s">
        <v>360</v>
      </c>
      <c r="B12" s="5" t="n">
        <v>4712555</v>
      </c>
      <c r="C12" s="5" t="n">
        <v>5620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0"/>
  </cols>
  <sheetData>
    <row r="1" spans="1:2">
      <c r="A1" s="1" t="s">
        <v>365</v>
      </c>
      <c r="B1" s="2" t="s">
        <v>1</v>
      </c>
    </row>
    <row r="2" spans="1:2">
      <c r="B2" s="2" t="s">
        <v>300</v>
      </c>
    </row>
    <row r="3" spans="1:2">
      <c r="A3" s="3" t="s">
        <v>163</v>
      </c>
    </row>
    <row r="4" spans="1:2">
      <c r="A4" s="4" t="s">
        <v>366</v>
      </c>
      <c r="B4" s="5" t="n">
        <v>0</v>
      </c>
    </row>
    <row r="5" spans="1:2">
      <c r="A5" s="4" t="s">
        <v>367</v>
      </c>
      <c r="B5" s="5" t="n">
        <v>0</v>
      </c>
    </row>
    <row r="6" spans="1:2">
      <c r="A6" s="4" t="s">
        <v>368</v>
      </c>
      <c r="B6" s="5" t="n">
        <v>39040</v>
      </c>
    </row>
    <row r="7" spans="1:2">
      <c r="A7" s="4" t="s">
        <v>369</v>
      </c>
      <c r="B7" s="9" t="n">
        <v>17.29</v>
      </c>
    </row>
    <row r="8" spans="1:2">
      <c r="A8" s="4" t="s">
        <v>370</v>
      </c>
      <c r="B8"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2</v>
      </c>
      <c r="B4" s="7" t="n">
        <v>-1961</v>
      </c>
      <c r="C4" s="7" t="n">
        <v>-1205</v>
      </c>
    </row>
    <row r="5" spans="1:3">
      <c r="A5" s="3" t="s">
        <v>96</v>
      </c>
    </row>
    <row r="6" spans="1:3">
      <c r="A6" s="4" t="s">
        <v>97</v>
      </c>
      <c r="B6" s="5" t="n">
        <v>642</v>
      </c>
      <c r="C6" s="5" t="n">
        <v>642</v>
      </c>
    </row>
    <row r="7" spans="1:3">
      <c r="A7" s="4" t="s">
        <v>98</v>
      </c>
      <c r="B7" s="5" t="n">
        <v>297</v>
      </c>
      <c r="C7" s="5" t="n">
        <v>485</v>
      </c>
    </row>
    <row r="8" spans="1:3">
      <c r="A8" s="3" t="s">
        <v>99</v>
      </c>
    </row>
    <row r="9" spans="1:3">
      <c r="A9" s="4" t="s">
        <v>31</v>
      </c>
      <c r="B9" s="5" t="n">
        <v>803</v>
      </c>
      <c r="C9" s="5" t="n">
        <v>-142</v>
      </c>
    </row>
    <row r="10" spans="1:3">
      <c r="A10" s="4" t="s">
        <v>32</v>
      </c>
      <c r="B10" s="5" t="n">
        <v>-1887</v>
      </c>
      <c r="C10" s="5" t="n">
        <v>0</v>
      </c>
    </row>
    <row r="11" spans="1:3">
      <c r="A11" s="4" t="s">
        <v>33</v>
      </c>
      <c r="B11" s="5" t="n">
        <v>-910</v>
      </c>
      <c r="C11" s="5" t="n">
        <v>8864</v>
      </c>
    </row>
    <row r="12" spans="1:3">
      <c r="A12" s="4" t="s">
        <v>34</v>
      </c>
      <c r="B12" s="5" t="n">
        <v>151</v>
      </c>
      <c r="C12" s="5" t="n">
        <v>45</v>
      </c>
    </row>
    <row r="13" spans="1:3">
      <c r="A13" s="4" t="s">
        <v>35</v>
      </c>
      <c r="B13" s="5" t="n">
        <v>-14</v>
      </c>
      <c r="C13" s="5" t="n">
        <v>27</v>
      </c>
    </row>
    <row r="14" spans="1:3">
      <c r="A14" s="4" t="s">
        <v>100</v>
      </c>
      <c r="B14" s="5" t="n">
        <v>2</v>
      </c>
      <c r="C14" s="5" t="n">
        <v>9</v>
      </c>
    </row>
    <row r="15" spans="1:3">
      <c r="A15" s="4" t="s">
        <v>42</v>
      </c>
      <c r="B15" s="5" t="n">
        <v>1151</v>
      </c>
      <c r="C15" s="5" t="n">
        <v>-283</v>
      </c>
    </row>
    <row r="16" spans="1:3">
      <c r="A16" s="4" t="s">
        <v>101</v>
      </c>
      <c r="B16" s="5" t="n">
        <v>-534</v>
      </c>
      <c r="C16" s="5" t="n">
        <v>-1206</v>
      </c>
    </row>
    <row r="17" spans="1:3">
      <c r="A17" s="4" t="s">
        <v>44</v>
      </c>
      <c r="B17" s="5" t="n">
        <v>-2028</v>
      </c>
      <c r="C17" s="5" t="n">
        <v>-17762</v>
      </c>
    </row>
    <row r="18" spans="1:3">
      <c r="A18" s="4" t="s">
        <v>102</v>
      </c>
      <c r="B18" s="5" t="n">
        <v>-565</v>
      </c>
      <c r="C18" s="5" t="n">
        <v>-28</v>
      </c>
    </row>
    <row r="19" spans="1:3">
      <c r="A19" s="4" t="s">
        <v>46</v>
      </c>
      <c r="B19" s="5" t="n">
        <v>-2581</v>
      </c>
      <c r="C19" s="5" t="n">
        <v>-1937</v>
      </c>
    </row>
    <row r="20" spans="1:3">
      <c r="A20" s="4" t="s">
        <v>48</v>
      </c>
      <c r="B20" s="5" t="n">
        <v>-14</v>
      </c>
      <c r="C20" s="5" t="n">
        <v>281</v>
      </c>
    </row>
    <row r="21" spans="1:3">
      <c r="A21" s="4" t="s">
        <v>103</v>
      </c>
      <c r="B21" s="5" t="n">
        <v>-7448</v>
      </c>
      <c r="C21" s="5" t="n">
        <v>-12210</v>
      </c>
    </row>
    <row r="22" spans="1:3">
      <c r="A22" s="3" t="s">
        <v>104</v>
      </c>
    </row>
    <row r="23" spans="1:3">
      <c r="A23" s="4" t="s">
        <v>105</v>
      </c>
      <c r="B23" s="5" t="n">
        <v>-192</v>
      </c>
      <c r="C23" s="5" t="n">
        <v>-403</v>
      </c>
    </row>
    <row r="24" spans="1:3">
      <c r="A24" s="4" t="s">
        <v>106</v>
      </c>
      <c r="B24" s="5" t="n">
        <v>3000</v>
      </c>
      <c r="C24" s="5" t="n">
        <v>0</v>
      </c>
    </row>
    <row r="25" spans="1:3">
      <c r="A25" s="4" t="s">
        <v>107</v>
      </c>
      <c r="B25" s="5" t="n">
        <v>2808</v>
      </c>
      <c r="C25" s="5" t="n">
        <v>-403</v>
      </c>
    </row>
    <row r="26" spans="1:3">
      <c r="A26" s="3" t="s">
        <v>108</v>
      </c>
    </row>
    <row r="27" spans="1:3">
      <c r="A27" s="4" t="s">
        <v>109</v>
      </c>
      <c r="B27" s="5" t="n">
        <v>0</v>
      </c>
      <c r="C27" s="5" t="n">
        <v>4193</v>
      </c>
    </row>
    <row r="28" spans="1:3">
      <c r="A28" s="4" t="s">
        <v>110</v>
      </c>
      <c r="B28" s="5" t="n">
        <v>1014</v>
      </c>
      <c r="C28" s="5" t="n">
        <v>34</v>
      </c>
    </row>
    <row r="29" spans="1:3">
      <c r="A29" s="4" t="s">
        <v>111</v>
      </c>
      <c r="B29" s="5" t="n">
        <v>-1081</v>
      </c>
      <c r="C29" s="5" t="n">
        <v>-1081</v>
      </c>
    </row>
    <row r="30" spans="1:3">
      <c r="A30" s="4" t="s">
        <v>112</v>
      </c>
      <c r="B30" s="5" t="n">
        <v>-74</v>
      </c>
      <c r="C30" s="5" t="n">
        <v>-76</v>
      </c>
    </row>
    <row r="31" spans="1:3">
      <c r="A31" s="4" t="s">
        <v>113</v>
      </c>
      <c r="B31" s="5" t="n">
        <v>-141</v>
      </c>
      <c r="C31" s="5" t="n">
        <v>3070</v>
      </c>
    </row>
    <row r="32" spans="1:3">
      <c r="A32" s="4" t="s">
        <v>114</v>
      </c>
      <c r="B32" s="5" t="n">
        <v>-4781</v>
      </c>
      <c r="C32" s="5" t="n">
        <v>-9543</v>
      </c>
    </row>
    <row r="33" spans="1:3">
      <c r="A33" s="4" t="s">
        <v>115</v>
      </c>
      <c r="B33" s="5" t="n">
        <v>43415</v>
      </c>
      <c r="C33" s="5" t="n">
        <v>47949</v>
      </c>
    </row>
    <row r="34" spans="1:3">
      <c r="A34" s="4" t="s">
        <v>116</v>
      </c>
      <c r="B34" s="5" t="n">
        <v>38634</v>
      </c>
      <c r="C34" s="5" t="n">
        <v>38406</v>
      </c>
    </row>
    <row r="35" spans="1:3">
      <c r="A35" s="3" t="s">
        <v>117</v>
      </c>
    </row>
    <row r="36" spans="1:3">
      <c r="A36" s="4" t="s">
        <v>118</v>
      </c>
      <c r="B36" s="5" t="n">
        <v>62</v>
      </c>
      <c r="C36" s="5" t="n">
        <v>748</v>
      </c>
    </row>
    <row r="37" spans="1:3">
      <c r="A37" s="4" t="s">
        <v>119</v>
      </c>
      <c r="B37" s="7" t="n">
        <v>245</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2</v>
      </c>
      <c r="B1" s="2" t="s">
        <v>1</v>
      </c>
    </row>
    <row r="2" spans="1:3">
      <c r="B2" s="2" t="s">
        <v>2</v>
      </c>
      <c r="C2" s="2" t="s">
        <v>69</v>
      </c>
    </row>
    <row r="3" spans="1:3">
      <c r="A3" s="3" t="s">
        <v>74</v>
      </c>
    </row>
    <row r="4" spans="1:3">
      <c r="A4" s="4" t="s">
        <v>373</v>
      </c>
      <c r="B4" s="7" t="n">
        <v>3215</v>
      </c>
      <c r="C4" s="7" t="n">
        <v>3853</v>
      </c>
    </row>
    <row r="5" spans="1:3">
      <c r="A5" s="4" t="s">
        <v>81</v>
      </c>
      <c r="B5" s="5" t="n">
        <v>0</v>
      </c>
      <c r="C5" s="5" t="n">
        <v>4005</v>
      </c>
    </row>
    <row r="6" spans="1:3">
      <c r="A6" s="4" t="s">
        <v>330</v>
      </c>
    </row>
    <row r="7" spans="1:3">
      <c r="A7" s="3" t="s">
        <v>74</v>
      </c>
    </row>
    <row r="8" spans="1:3">
      <c r="A8" s="4" t="s">
        <v>374</v>
      </c>
      <c r="B8" s="5" t="n">
        <v>0</v>
      </c>
      <c r="C8" s="5" t="n">
        <v>3566</v>
      </c>
    </row>
    <row r="9" spans="1:3">
      <c r="A9" s="4" t="s">
        <v>373</v>
      </c>
      <c r="B9" s="5" t="n">
        <v>0</v>
      </c>
      <c r="C9" s="5" t="n">
        <v>439</v>
      </c>
    </row>
    <row r="10" spans="1:3">
      <c r="A10" s="4" t="s">
        <v>375</v>
      </c>
      <c r="B10" s="5" t="n">
        <v>0</v>
      </c>
      <c r="C10" s="5" t="n">
        <v>4005</v>
      </c>
    </row>
    <row r="11" spans="1:3">
      <c r="A11" s="4" t="s">
        <v>81</v>
      </c>
      <c r="B11" s="7" t="n">
        <v>0</v>
      </c>
      <c r="C11" s="7" t="n">
        <v>4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8</v>
      </c>
    </row>
    <row r="2" spans="1:3">
      <c r="A2" s="3" t="s">
        <v>377</v>
      </c>
    </row>
    <row r="3" spans="1:3">
      <c r="A3" s="4" t="s">
        <v>43</v>
      </c>
      <c r="B3" s="7" t="n">
        <v>2030</v>
      </c>
      <c r="C3" s="7" t="n">
        <v>2564</v>
      </c>
    </row>
    <row r="4" spans="1:3">
      <c r="A4" s="4" t="s">
        <v>330</v>
      </c>
    </row>
    <row r="5" spans="1:3">
      <c r="A5" s="3" t="s">
        <v>378</v>
      </c>
    </row>
    <row r="6" spans="1:3">
      <c r="A6" s="4" t="s">
        <v>247</v>
      </c>
      <c r="B6" s="5" t="n">
        <v>2014</v>
      </c>
      <c r="C6" s="5" t="n">
        <v>5000</v>
      </c>
    </row>
    <row r="7" spans="1:3">
      <c r="A7" s="4" t="s">
        <v>379</v>
      </c>
      <c r="B7" s="5" t="n">
        <v>2014</v>
      </c>
      <c r="C7" s="5" t="n">
        <v>5000</v>
      </c>
    </row>
    <row r="8" spans="1:3">
      <c r="A8" s="3" t="s">
        <v>377</v>
      </c>
    </row>
    <row r="9" spans="1:3">
      <c r="A9" s="4" t="s">
        <v>42</v>
      </c>
      <c r="B9" s="5" t="n">
        <v>8</v>
      </c>
      <c r="C9" s="5" t="n">
        <v>32</v>
      </c>
    </row>
    <row r="10" spans="1:3">
      <c r="A10" s="4" t="s">
        <v>380</v>
      </c>
      <c r="B10" s="5" t="n">
        <v>1334</v>
      </c>
      <c r="C10" s="5" t="n">
        <v>3613</v>
      </c>
    </row>
    <row r="11" spans="1:3">
      <c r="A11" s="4" t="s">
        <v>43</v>
      </c>
      <c r="B11" s="5" t="n">
        <v>326</v>
      </c>
      <c r="C11" s="5" t="n">
        <v>614</v>
      </c>
    </row>
    <row r="12" spans="1:3">
      <c r="A12" s="4" t="s">
        <v>381</v>
      </c>
      <c r="B12" s="5" t="n">
        <v>301</v>
      </c>
      <c r="C12" s="5" t="n">
        <v>291</v>
      </c>
    </row>
    <row r="13" spans="1:3">
      <c r="A13" s="4" t="s">
        <v>382</v>
      </c>
      <c r="B13" s="7" t="n">
        <v>1969</v>
      </c>
      <c r="C13" s="7" t="n">
        <v>45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384</v>
      </c>
    </row>
    <row r="2" spans="1:2">
      <c r="B2" s="2" t="s">
        <v>385</v>
      </c>
    </row>
    <row r="3" spans="1:2">
      <c r="A3" s="3" t="s">
        <v>167</v>
      </c>
    </row>
    <row r="4" spans="1:2">
      <c r="A4" s="4" t="s">
        <v>386</v>
      </c>
      <c r="B4" s="7" t="n">
        <v>8000</v>
      </c>
    </row>
    <row r="5" spans="1:2">
      <c r="A5" s="4" t="s">
        <v>387</v>
      </c>
      <c r="B5"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4" t="s">
        <v>121</v>
      </c>
    </row>
    <row r="4" spans="1:3">
      <c r="A4" s="4" t="s">
        <v>122</v>
      </c>
      <c r="B4" s="7" t="n">
        <v>0</v>
      </c>
      <c r="C4" s="7" t="n">
        <v>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23</v>
      </c>
      <c r="B1" s="2" t="s">
        <v>2</v>
      </c>
      <c r="C1" s="2" t="s">
        <v>28</v>
      </c>
      <c r="D1" s="2" t="s">
        <v>69</v>
      </c>
      <c r="E1" s="2" t="s">
        <v>124</v>
      </c>
    </row>
    <row r="2" spans="1:5">
      <c r="A2" s="3" t="s">
        <v>59</v>
      </c>
    </row>
    <row r="3" spans="1:5">
      <c r="A3" s="4" t="s">
        <v>30</v>
      </c>
      <c r="B3" s="7" t="n">
        <v>37484</v>
      </c>
      <c r="C3" s="7" t="n">
        <v>42265</v>
      </c>
      <c r="D3" s="7" t="n">
        <v>37256</v>
      </c>
      <c r="E3" s="7" t="n">
        <v>46799</v>
      </c>
    </row>
    <row r="4" spans="1:5">
      <c r="A4" s="4" t="s">
        <v>38</v>
      </c>
      <c r="B4" s="5" t="n">
        <v>1150</v>
      </c>
      <c r="C4" s="5" t="n">
        <v>1150</v>
      </c>
      <c r="D4" s="5" t="n">
        <v>1150</v>
      </c>
      <c r="E4" s="5" t="n">
        <v>1150</v>
      </c>
    </row>
    <row r="5" spans="1:5">
      <c r="A5" s="4" t="s">
        <v>125</v>
      </c>
      <c r="B5" s="7" t="n">
        <v>38634</v>
      </c>
      <c r="C5" s="7" t="n">
        <v>43415</v>
      </c>
      <c r="D5" s="7" t="n">
        <v>38406</v>
      </c>
      <c r="E5" s="7" t="n">
        <v>47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7:10:44Z</dcterms:created>
  <dcterms:modified xmlns:dcterms="http://purl.org/dc/terms/" xmlns:xsi="http://www.w3.org/2001/XMLSchema-instance" xsi:type="dcterms:W3CDTF">2018-09-10T17:10:44Z</dcterms:modified>
</cp:coreProperties>
</file>